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Unaud"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EQUITY COMPENSATION" sheetId="14" state="visible" r:id="rId14"/>
    <sheet xmlns:r="http://schemas.openxmlformats.org/officeDocument/2006/relationships" name="COMMON STOCK"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EQUITY COMPENSATION (Tables)" sheetId="22" state="visible" r:id="rId22"/>
    <sheet xmlns:r="http://schemas.openxmlformats.org/officeDocument/2006/relationships" name="NATURE OF BUSINESS (Details Nar" sheetId="23" state="visible" r:id="rId23"/>
    <sheet xmlns:r="http://schemas.openxmlformats.org/officeDocument/2006/relationships" name="SCHEDULE OF ERRORS RESULTED IN " sheetId="24" state="visible" r:id="rId24"/>
    <sheet xmlns:r="http://schemas.openxmlformats.org/officeDocument/2006/relationships" name="SCHEDULE OF ERRORS RESULTED I_2" sheetId="25" state="visible" r:id="rId25"/>
    <sheet xmlns:r="http://schemas.openxmlformats.org/officeDocument/2006/relationships" name="SCHEDULE OF DISAGGREGATION OF R" sheetId="26" state="visible" r:id="rId26"/>
    <sheet xmlns:r="http://schemas.openxmlformats.org/officeDocument/2006/relationships" name="SCHEDULE OF REVENUE PERFORMANCE" sheetId="27" state="visible" r:id="rId27"/>
    <sheet xmlns:r="http://schemas.openxmlformats.org/officeDocument/2006/relationships" name="SCHEDULE OF EARNINGS PER SHARE " sheetId="28" state="visible" r:id="rId28"/>
    <sheet xmlns:r="http://schemas.openxmlformats.org/officeDocument/2006/relationships" name="SUMMARY OF COMMON STOCK EQUIVAL" sheetId="29" state="visible" r:id="rId29"/>
    <sheet xmlns:r="http://schemas.openxmlformats.org/officeDocument/2006/relationships" name="SIGNIFICANT ACCOUNTING POLICI_4" sheetId="30" state="visible" r:id="rId30"/>
    <sheet xmlns:r="http://schemas.openxmlformats.org/officeDocument/2006/relationships" name="SCHEDULE OF FINITE-LIVED INTANG" sheetId="31" state="visible" r:id="rId31"/>
    <sheet xmlns:r="http://schemas.openxmlformats.org/officeDocument/2006/relationships" name="SCHEDULE OF FINITE-LIVED INTA_2" sheetId="32" state="visible" r:id="rId32"/>
    <sheet xmlns:r="http://schemas.openxmlformats.org/officeDocument/2006/relationships" name="DEBT (Details Narrative)" sheetId="33" state="visible" r:id="rId33"/>
    <sheet xmlns:r="http://schemas.openxmlformats.org/officeDocument/2006/relationships" name="SCHEDULE OF ACCRUED EXPENSES (D" sheetId="34" state="visible" r:id="rId34"/>
    <sheet xmlns:r="http://schemas.openxmlformats.org/officeDocument/2006/relationships" name="INCOME TAXES (Details Narrative" sheetId="35" state="visible" r:id="rId35"/>
    <sheet xmlns:r="http://schemas.openxmlformats.org/officeDocument/2006/relationships" name="SCHEDULE OF STOCK BASED COMPENS" sheetId="36" state="visible" r:id="rId36"/>
    <sheet xmlns:r="http://schemas.openxmlformats.org/officeDocument/2006/relationships" name="SCHEDULE OF STOCK OPTION ACTIVI" sheetId="37" state="visible" r:id="rId37"/>
    <sheet xmlns:r="http://schemas.openxmlformats.org/officeDocument/2006/relationships" name="SCHEDULE OF RESTRICTED STOCK UN" sheetId="38" state="visible" r:id="rId38"/>
    <sheet xmlns:r="http://schemas.openxmlformats.org/officeDocument/2006/relationships" name="SCHEDULE OF PERFORMANCE STOCK U" sheetId="39" state="visible" r:id="rId39"/>
    <sheet xmlns:r="http://schemas.openxmlformats.org/officeDocument/2006/relationships" name="EQUITY COMPENSATION (Details Na" sheetId="40" state="visible" r:id="rId40"/>
    <sheet xmlns:r="http://schemas.openxmlformats.org/officeDocument/2006/relationships" name="COMMON STOCK (Details Narrative"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We
are filing this Amendment No. 1 (“Form 10-Q/A”) to our Form 10-Q for the fiscal quarter ended June 30, 2021, which was originally
filed (“Original Filing”) on August 11, 2021, to restate our financial statements as of and for the three and six months
ended June 30, 2021, and to amend related disclosures, including controls and procedure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15465</t>
        </is>
      </c>
    </row>
    <row r="14">
      <c r="A14" s="4" t="inlineStr">
        <is>
          <t>Entity Registrant Name</t>
        </is>
      </c>
      <c r="B14" s="4" t="inlineStr">
        <is>
          <t>Intellicheck,
Inc.</t>
        </is>
      </c>
    </row>
    <row r="15">
      <c r="A15" s="4" t="inlineStr">
        <is>
          <t>Entity Central Index Key</t>
        </is>
      </c>
      <c r="B15" s="4" t="inlineStr">
        <is>
          <t>0001040896</t>
        </is>
      </c>
    </row>
    <row r="16">
      <c r="A16" s="4" t="inlineStr">
        <is>
          <t>Entity Tax Identification Number</t>
        </is>
      </c>
      <c r="B16" s="4" t="inlineStr">
        <is>
          <t>11-3234779</t>
        </is>
      </c>
    </row>
    <row r="17">
      <c r="A17" s="4" t="inlineStr">
        <is>
          <t>Entity Incorporation, State or Country Code</t>
        </is>
      </c>
      <c r="B17" s="4" t="inlineStr">
        <is>
          <t>DE</t>
        </is>
      </c>
    </row>
    <row r="18">
      <c r="A18" s="4" t="inlineStr">
        <is>
          <t>Entity Address, Address Line One</t>
        </is>
      </c>
      <c r="B18" s="4" t="inlineStr">
        <is>
          <t>200
                                            Broadhollow Road</t>
        </is>
      </c>
    </row>
    <row r="19">
      <c r="A19" s="4" t="inlineStr">
        <is>
          <t>Entity Address, Address Line Two</t>
        </is>
      </c>
      <c r="B19" s="4" t="inlineStr">
        <is>
          <t>Suite 207</t>
        </is>
      </c>
    </row>
    <row r="20">
      <c r="A20" s="4" t="inlineStr">
        <is>
          <t>Entity Address, City or Town</t>
        </is>
      </c>
      <c r="B20" s="4" t="inlineStr">
        <is>
          <t>Melville</t>
        </is>
      </c>
    </row>
    <row r="21">
      <c r="A21" s="4" t="inlineStr">
        <is>
          <t>Entity Address, State or Province</t>
        </is>
      </c>
      <c r="B21" s="4" t="inlineStr">
        <is>
          <t>NY</t>
        </is>
      </c>
    </row>
    <row r="22">
      <c r="A22" s="4" t="inlineStr">
        <is>
          <t>Entity Address, Postal Zip Code</t>
        </is>
      </c>
      <c r="B22" s="4" t="inlineStr">
        <is>
          <t>11747</t>
        </is>
      </c>
    </row>
    <row r="23">
      <c r="A23" s="4" t="inlineStr">
        <is>
          <t>City Area Code</t>
        </is>
      </c>
      <c r="B23" s="4" t="inlineStr">
        <is>
          <t>(516)</t>
        </is>
      </c>
    </row>
    <row r="24">
      <c r="A24" s="4" t="inlineStr">
        <is>
          <t>Local Phone Number</t>
        </is>
      </c>
      <c r="B24" s="4" t="inlineStr">
        <is>
          <t>992-19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86396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3.
INTANGIBLE ASSETS The
changes in the carrying amount of intangible assets for the six months ended March 31, 2021 were as follows: SCHEDULE
OF FINITE-LIVED INTANGIBLE ASSETS
Net
balance at December 31, 2020 $ 482,591
Deduction:
Amortization expense (52,490 )
Net
balance at June 30, 2021 $ 430,101 The
following summarizes amortization of intangible assets included in the accompanying statements of operations: SCHEDULE
OF FINITE-LIVED INTANGIBLE ASSETS AMORTIZATION EXPENSE
Three
Months Ended Six
Months Ended
June
30, June
30,
2021 2020 2021 2020
Cost
of sales $ 23,676 $ 23,676 $ 47,353 $ 34,019
General
and administrative 2,569 2,569 5,137 5,137
Amortization
of intangible assets $ 26,245 $ 26,245 $ 52,490 $ 39,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4.
DEBT Promissory
Note On
April 15, 2020, the Company received an advance of $ 10,000
from the U.S. Small Business Administration (“SBA”)
as part of the Coronavirus Aid, Relief, and Economic Security Act (the “CARES Act”). The Company repaid this EIDL advance
on December 7, 2020. The Company has not imputed interest on this advance as the rate was determined to be a below-market rate due to
the scope exception in ASC 835-30-15-3(e) for government-mandated interest rates. On December 27, 2020, Congress passed the Economic
Aid to Hard-Hit Small Businesses, Nonprofits and Venues Act (“the Economic Aid Act”) which relieves companies of their obligations
to repay EIDL advances. As a result of this ruling, the SBA returned this advance, plus interest to the Loan Servicer on February 18,
2021, which was immediately returned to the Company and included in Other Income on the Statements of Operations. Revolving
Line of Credit On
February 6, 2019, the Company entered into a revolving credit facility with Citibank that allows for borrowings up to the lesser of (i)
$ 2,000,000 The facility bears interest at a rate consistent of Citibank’s Base Rate ( 4.75 no 2,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5.
ACCRUED EXPENSES Accrued
expenses are comprised of the following: SCHEDULE
OF ACCRUED EXPENSES
June
30, 2021 December
31,
Professional
fees $ 178,800 $ 123,787
Payroll
and related 1,120,187 604,302
Incentive
bonuses 668,759 834,910
Other 178,066 75,799
Accrued
expenses $ 2,145,812 $ 1,638,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6.
INCOME TAXES The
Company’s available net operating loss (“NOL”) at December 31, 2020 was approximately $ 17 The federal and
state NOLs are available to offset future taxable income and begin to expire in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6 Months Ended</t>
        </is>
      </c>
    </row>
    <row r="2">
      <c r="B2" s="2" t="inlineStr">
        <is>
          <t>Jun. 30, 2021</t>
        </is>
      </c>
    </row>
    <row r="3">
      <c r="A3" s="3" t="inlineStr">
        <is>
          <t>Share-based Payment Arrangement [Abstract]</t>
        </is>
      </c>
    </row>
    <row r="4">
      <c r="A4" s="4" t="inlineStr">
        <is>
          <t>EQUITY COMPENSATION</t>
        </is>
      </c>
      <c r="B4" s="4" t="inlineStr">
        <is>
          <t xml:space="preserve">7.
EQUITY COMPENSATION The Company accounts for the
issuance of equity awards to employees in accordance with ASC Topic 718, which requires that the cost resulting from all equity
payment transactions be recognized in the financial statements. This pronouncement establishes fair value as the measurement objective
in accounting for equity payment arrangements and requires all companies to apply a fair value based measurement method in accounting
for all equity payment transactions with employees. All equity compensation is included in operating expenses for the
periods as follows: SCHEDULE
OF STOCK BASED COMPENSATION
Three
Months Ended Six
Months Ended
June
30, June
30,
2021 2020 2021 2020
Compensation
cost recognized:
Selling,
general &amp; administrative $ 650,958 $ 96,958 $ 4,922,750 $ 176,247
Research
&amp; development 98,402 6,752 371,625 13,505
Share-based
Compensation Expense $ 749,360 $ 103,710 $ 5,294,375 $ 189,752 Stock
Options The Company uses the Black-Scholes
option pricing model to value the options on the grant date. For the awards which were modified and are no longer classified as equity
awards, the Company uses the share price as of each reporting period to calculate the fair value of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As discussed above, certain
option awards no longer qualify as equity awards and instead are classified as liability awards. The fair values of these awards are
determined at each reporting period utilizing a Black-Scholes option pricing model, and the associated compensation expense for the reporting
period is recorded. The Company recorded $ 3,662,759 Stock
option activity under the 2015 Stock Option Plan (the “Plan”) during the period indicated below were as follows: SCHEDULE
OF STOCK OPTION ACTIVITY
Number
of Shares Subject to Issuance Weighted- Weighted- Aggregate
Intrinsic
Outstanding
at December 31, 2020 637,882 $ 2.50 2.55 $ 5,686,421
Granted 221,843 10.38
Exercised (357,301 ) 2.34
Outstanding
at June 30, 2021 502,424 $ 6.09 3.50 $ 1,602,561
Exercisable
at June 30, 2021 135,860 $ 2.72 2.39 $ 767,728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June 30, 2021. This amount changes based upon
the fair market value of the Company’s stock. Restricted
Stock Units The
Company issues Restricted Stock Units (“RSUs”) which are equity-based instruments that may be settled in shares of common
stock of the Company. During the six months ended June 30, 2021, the Company issued RSUs to its officers and certain employees and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SCHEDULE
OF RESTRICTED STOCK UNITS OUTSTANDING
Number
of Weighted Aggregate
Outstanding
at December 31, 2020 1,754 $ 11.40 $ -
Granted 416,926 10.55
Vested
and settled in shares (8,915 ) 8.97
Outstanding
at June 30, 2021 409,765 $ 10.59 $ 11,375 Performance
Stock Units On
August 7, 2020, the Company issued 265,942 50 50 For
the market condition, compensation expense is based on a Geometric Brownian Motion valuation model based on the closing market price
of the Company’s common stock on the date of grant and is amortized ratably on a straight-line basis over the requisite period.
For the performance condition, the Company reviews the probability of achieving this goal on a periodic basis. If the Company determines
that it is probable that the performance criteria will be achieved, the amount of compensation cost derived for this performance metric
is amortized over the anticipated service period. If these criteria are not met, no compensation cost is recognized and any previously
recognized compensation cost would be reversed. For both conditions, compensation expense is charged to selling, general and administrative
and research and development expense with a corresponding increase to additional paid-in capital. SCHEDULE
OF PERFORMANCE STOCK UNITS
Number
of Weighted Aggregate
Outstanding
at December 31, 2020 265,942 $ 7.91 $ -
Forfeited (32,094 ) 7.91
Outstanding
at June 30, 2021 233,848 $ 7.91 $ - As
of June 30, 2021, there was $ 5,330,023
of total unrecognized compensation cost,
net of estimated forfeitures, related to all unvested stock options, RSUs and PSUs, which is expected to be recognized over a weighted
average period of approximately 2.46
years. The
Company had 1,471,526
shares available for future grants under
the Plan at June 30, 2021. Warrants
All
previously granted warrants were issued with an exercise price that was equal to or above the fair market value of the Company’s
common stock on the date of grant. During the six months ended June 30, 2021, there were 9,000 2.20 As of June 30, 2021, the Company had no remaining warrants available to exerc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8.
COMMON STOCK On
June 23, 2020, the Company completed a public offering of 1,769,230 6.50 10,710,000 14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 xml:space="preserve">9.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Appointment
of New President The
Board has appointed Garrett Gafke as the Company’s President. With the appointment of Mr. Gafke as President, Bryan Lewis is continuing
as the Company’s Chief Executive Officer. In connection with becoming the Company’s President, Mr. Gafke and the Company
have entered into an employment agreement, dated March 23, 2021 (the “Agreement”). The Agreement with Mr. Gafke provides
for certain severance payments in the event Mr. Gafke is terminated without cause including pay for six (6) months if Mr. Gafke is terminated
without cause less than 12 months after March 23, 2021 and pay for twelve (12) months if Mr. Gafke is terminated without cause after
March 23, 2022. Severance
and Change-in-Control Agreements On
November 25, 2020, Bill White, the Chief Financial Officer and Chief Operating Officer entered into a severance agreement with the Company
(the “Agreement”). The Agreement provides that in consideration of his services and pursuant to the Agreement, in the event
that Mr. White’s employment is terminated without “cause” (as such term is defined in the Agreement), Mr. White will
receive a 24-month continuation of salary payments, continuation of certain eligible medical benefits under the COBRA program, and a
lump sum payment equal to any quarterly bonus target applicable during the quarter of termination plus any prior completed quarterly
bonus which has not yet been determined (if any). In addition, the Agreement provides that upon such termination without cause, the Company
will accelerate the vesting of all of Mr. White’s outstanding but unvested stock options or other equity incentives. This Agreement
expires on November 29, 2023 and replaces an amended severance agreement previously executed by Mr. White and the Company on November
29, 2017. The
Company’s employment agreement dated February 1, 2018 (the “Agreement”) with Bryan Lewis, the Chief Executive Officer
provides for certain severance payments in the event Mr. Lewis is terminated without cause including pay for six (6) months if Mr. Lewis
is terminated without cause less than 12 months after February 1, 2018, pay for twelve (12) months if Mr. Lewis is terminated without
cause between one (1) and five (5) years after February 1, 2018, and pay for eighteen (18) months if Mr. Lewis is terminated without
cause after the fifth anniversary of this Agreement, in addition to reimbursement for certain living expenses and relocation advances
and expenses in certain situations. Each
of the agreements requires the executive to devote substantially all his time and efforts to our business and contains non-competition
and nondisclosure covenants of the officer for the term of his employment and for a one-year period thereafter. Each agreement provides
that we may terminate the agreement for ca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statement of Previously Issued Financial Statements</t>
        </is>
      </c>
      <c r="B4" s="4" t="inlineStr">
        <is>
          <t xml:space="preserve">Restatement
of Previously Issued Financial Statements On
May 16, 2022, management in concurrence with the Company’s Audit Committee of our Board of Directors (the “Audit Committee”),
concluded that that the financial statements previously issued as of and for the three and six months period ended June 30, 2021, should
no longer be relied upon due to errors in accounting for certain option awards. Accordingly, we are restating our
Balance Sheets, Statements of Operations, Statements of Stockholders’ Equity, Statements of Cash Flows and the related notes as
of and for the three and six months ended June 30, 2021. Specifically, the Company determined that a cashless
withholding to satisfy personal income tax obligations from certain option awards exercised commencing in the third quarter of 2020 and
the first quarter of 2021, caused the underlying options to no longer qualify as equity awards and should have instead been classified
as liability awards commencing on the date of exercise. The change in the classification of the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loss). Furthermore, the Company, due to an administrative error, failed to sell the shares withheld
in 2021 and did not remit the equivalent amount of funds to the tax authorities. To date, the Company has not returned the shares or
otherwise reimbursed the effected individuals for the shares surrendered. The Company is
currently in the process of arranging payment to the individuals, which is expected to be completed during the quarter ending June 30,
2022. These errors resulted in misstatements to our
Balance Sheets, Statements of Operations, Statements of Stockholders’ Equity, and Statements of Cash Flows as of and for the three
and six months ended June 30, 2021 as follows: SCHEDULE
OF ERRORS RESULTED IN MISSTATEMENTS
As of June 30, 2021
As Restatement As
Reported Adjustment Restated
BALANCE SHEET
Equity awards liability $ - 709,355 $ 709,355
Liability for shares withheld $ - 1,244,458 $ 1,244,458
Total current liabilities $ 3,267,936 1,953,813 $ 5,221,749
Total liabilities $ 3,274,534 1,953,813 $ 5,228,347
Common stock (dollars) $ 18,728 (92 ) $ 18,636
Additional paid-in capital $ 140,267,314 4,751,432 $ 145,018,746
Accumulated deficit $ (118,174,566 ) (6,705,153 ) $ (124,879,719 )
Total stockholders’ equity $ 22,111,476 (1,953,813 ) $ 20,157,663
Common stock (shares) 18,727,552 (92,634 ) 18,634,918
For the three months ended June 30, 2021
As Previously Restatement As Restated
STATEMENT OF OPERATIONS
Selling, general and administrative expenses $ 2,714,396 98,377 $ 2,812,773
Total operating expenses $ 4,067,020 98,377 $ 4,165,397
Loss from operations $ (738,395 ) (98,377 ) $ (836,772 )
Net loss $ (737,785 ) (98,377 ) $ (836,162 )
PER SHARE INFORMATION
Loss per common share
Basic and Diluted $ (0.04 ) 0.00 $ (0.04 )
Weighted average common shares used in computing per share amounts - Basic and Diluted $ 18,708,409 (92,634 ) $ 18,615,775
For the six months ended June 30, 2021
As Previously Restatement As Restated
STATEMENT OF OPERATIONS
Selling, general and administrative expenses $ 5,095,176 3,662,759 $ 8,757,935
Total operating expenses $ 7,784,041 3,662,759 $ 11,446,800
Loss from operations $ (1,813,603 ) (3,662,759 ) $ (5,476,362 )
Net loss $ (1,797,851 ) (3,662,759 ) $ (5,460,610 )
PER SHARE INFORMATION
Loss per common share
Basic and Diluted $ (0.10 ) $ (0.19 ) $ (0.29 )
Weighted average common shares used in computing per share amounts -
Basic and Diluted 18,612,512 (64,170 ) 18,548,342
For the three months ended June 30, 2021
As Previously
Reported Restatement Adjustment As Restated
STATEMENT OF STOCKHOLDERS’ EQUITY
Net loss $ (737,785 ) (98,377 ) $ (836,162 )
Common stock (shares) 18,727,552 (92,634 ) 18,634,918
Common stock (dollars) $ 18,728 (92 ) $ 18,636
Additional paid-in capital $ 140,267,314 4,751,432 $ 145,018,746
Accumulated deficit $ (118,174,566 ) (6,705,153 ) $ (124,879,719 )
Total stockholders’ equity $ 22,111,476 (1,953,813 ) $ 20,157,663
For
the six months ended June 30, 2021
As
Previously Restatement As
Restated
STATEMENT
OF STOCKHOLDERS’ EQUITY
Exercise of
stock options, net of cashless exercise of 58,122 92,634 $ 46,470 1,708,946 $ 1,755,416
Net loss $ (1,797,851 ) (3,662,759 ) $ (5,460,610 )
Common stock (shares) 18,727,552 (92,634 ) 18,634,918
Common
stock (dollars) $ 18,728 (92 ) $ 18,636
Additional
paid-in capital $ 140,267,314 4,751,432 $ 145,018,746
Accumulated
deficit $ (118,174,566 ) (6,705,153 ) $ (124,879,719 )
Total
stockholders’ equity $ 22,111,476 (1,953,813 ) $ 20,157,663
For the six months ended June 30, 2021
As Previously Restatement As Restated
STATEMENT OF CASH FLOWS
Net loss $ (1,797,851 ) (3,662,759 ) $ (5,460,610 )
Equity compensation $ 1,631,616 (3,662,759 ) $ 5,294,375
Supplemental disclosure of noncash investing and financing activities:
Reclassification of stock option awards $ - 1,411,108 $ 1,411,108 The correction of these errors had no net effect on net cash used in
operating activities. </t>
        </is>
      </c>
    </row>
    <row r="5">
      <c r="A5" s="4" t="inlineStr">
        <is>
          <t>Basis of Presentation</t>
        </is>
      </c>
      <c r="B5" s="4" t="inlineStr">
        <is>
          <t xml:space="preserve">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June 30, 2021 and the results of operations, stockholders’
equity and cash flows for the six months ended June 30, 2021 and 2020. All such adjustments are of a normal and recurring nature. Interim
financial statements are prepared on a basis consistent with the Company’s annual financial statements. Results of operations for
the six-month period ended June 30, 2021, are not necessarily indicative of the operating results that may be expected for the year ending
December 31, 2021. As noted in the Explanatory
Note, the Company has filed this Form 10-Q/A to amend our Quarterly Report on Form 10-Q for the three and six month periods ended June
30, 2021, originally filed with the SEC on August 11, 2021 (the “Original Form 10-Q”), to restate our Financial Statements
and related footnote disclosures as of and for the three and six months ended June 30, 2021. The balance sheet as of December
31, 2020 has been derived from the audited financial statements at that date, as restated,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20. </t>
        </is>
      </c>
    </row>
    <row r="6">
      <c r="A6" s="4" t="inlineStr">
        <is>
          <t>Recent Accounting Pronouncements</t>
        </is>
      </c>
      <c r="B6" s="4" t="inlineStr">
        <is>
          <t xml:space="preserve">Recent
Accounting Pronouncements In
December 2019, the Financial Accounting Standards Board (“FASB”) issued ASU 2019-12, “Income Taxes (Topic 740):
Simplifying the Accounting for Income Taxes” In
June 2016, the FASB issued ASU No. 2016-13, Financial Instruments – Credit Losses (Topic 326): Measurement of Credit Losses
on Financial Instruments </t>
        </is>
      </c>
    </row>
    <row r="7">
      <c r="A7" s="4" t="inlineStr">
        <is>
          <t>Use of Estimates</t>
        </is>
      </c>
      <c r="B7" s="4" t="inlineStr">
        <is>
          <t xml:space="preserve">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Equity compensation plan. Due to the inherent uncertainties involved in making estimates, actual results
reported in future periods may be different from those estimates. As discussed above, certain option awards no longer qualify as equity
awards and instead are being classified as liability awards. ASC 718 establishes fair value as the measurement objective in accounting
for equity payment arrangements and requires all companies to apply a fair value based measurement method in accounting for all equity
payment transactions with employees. The company determined the fair value of these awards utilizing a Black-Scholes option pricing model.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 709,355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t>
        </is>
      </c>
    </row>
    <row r="8">
      <c r="A8" s="4" t="inlineStr">
        <is>
          <t>Allowance for Doubtful Accounts</t>
        </is>
      </c>
      <c r="B8" s="4" t="inlineStr">
        <is>
          <t xml:space="preserve">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t>
        </is>
      </c>
    </row>
    <row r="9">
      <c r="A9" s="4" t="inlineStr">
        <is>
          <t>Goodwill</t>
        </is>
      </c>
      <c r="B9" s="4" t="inlineStr">
        <is>
          <t xml:space="preserve">Goodwill Goodwill
represents the excess of acquisition cost over the fair value of net assets acquired in business combinations. Pursuant to ASC Topic
350, the Company tests goodwill for impairment on an annual basis in the fourth quarter (December 31, 2021),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t>
        </is>
      </c>
    </row>
    <row r="10">
      <c r="A10" s="4" t="inlineStr">
        <is>
          <t>Intangible Assets</t>
        </is>
      </c>
      <c r="B10" s="4" t="inlineStr">
        <is>
          <t xml:space="preserve">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t>
        </is>
      </c>
    </row>
    <row r="11">
      <c r="A11" s="4" t="inlineStr">
        <is>
          <t>Income Taxes</t>
        </is>
      </c>
      <c r="B11" s="4" t="inlineStr">
        <is>
          <t xml:space="preserve">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21 and
December 31, 2020, due to the uncertainty of the realizability of those assets. </t>
        </is>
      </c>
    </row>
    <row r="12">
      <c r="A12" s="4" t="inlineStr">
        <is>
          <t>Fair Value of Financial Instruments</t>
        </is>
      </c>
      <c r="B12" s="4" t="inlineStr">
        <is>
          <t xml:space="preserve">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accounts payable and accrued expenses. As of June 30, 2021 and December 31, 2020, the carrying value
of the Company’s financial instruments approximated fair value, due to their short-term nature. </t>
        </is>
      </c>
    </row>
    <row r="13">
      <c r="A13" s="4" t="inlineStr">
        <is>
          <t>Revenue Recognition and Deferred Revenue</t>
        </is>
      </c>
      <c r="B13" s="4" t="inlineStr">
        <is>
          <t xml:space="preserve">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SCHEDULE
OF DISAGGREGATION OF REVENUE
For
the Three Months Ended June 30,
2021 2020
Products
and services
Software
as a Service (SaaS) $ 3,233,610 $ 1,671,350
Other
subscription and support services 3,510 70,703
Equipment 1,425,382 51,754
Non-recurring
services 32,200 41,450
Extended
warranties on equipment 2,448 5,845
Other 99,991 1,093
$ 4,797,141 $ 1,842,195
Timing
of revenue recognition
Products
transferred at a point in time $ 1,525,373 $ 52,847
Services
transferred over time 3,271,768 1,789,348
$ 4,797,141 $ 1,842,195
For
the Six Months Ended June 30,
2021 2020
Products
and services
Software
as a Service (SaaS) $ 6,009,317 $ 3,909,769
Other
subscription and support services 19,307 149,934
Equipment 1,461,648 835,547
Non-recurring
services 53,200 41,450
Extended
warranties on equipment 5,604 12,175
Other 110,606 8,592
$ 7,659,682 $ 4,957,467
Timing
of revenue recognition
Products
transferred at a point in time $ 1,572,253 $ 844,139
Services
transferred over time 6,087,429 4,113,328
Revenues $ 7,659,682 $ 4,957,467 Contract
balances The
current portion of deferred revenue at June 30, 2021 and December 31, 2020 was $ 539,328 402,782 242,738 334,929 6,598 8,662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REVENUE PERFORMANCE OBLIGATION
Remainder
2021 2022 2023 Total
Software
as a Service (SaaS) $ 414,351 $ 112,615 $ - $ 526,966
Other
subscription and support services 5,780 5,507 1,985 13,272
Extended
warranties on equipment 2,502 2,256 930 5,688
$ 422,633 $ 120,378 $ 2,915 $ 545,926 All
consideration from contracts with customers is included in the amounts presented above. </t>
        </is>
      </c>
    </row>
    <row r="14">
      <c r="A14" s="4" t="inlineStr">
        <is>
          <t>Business Concentrations and Credit Risk</t>
        </is>
      </c>
      <c r="B14" s="4" t="inlineStr">
        <is>
          <t xml:space="preserve">Business
Concentrations and Credit Risk During
the three and six-month periods ended June 30, 2021, the Company made sales to two customers that accounted for approximately 62 57 70 44 54 </t>
        </is>
      </c>
    </row>
    <row r="15">
      <c r="A15" s="4" t="inlineStr">
        <is>
          <t>Net Loss Per Share</t>
        </is>
      </c>
      <c r="B15" s="4" t="inlineStr">
        <is>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per share excludes all anti-dilutive shares. In the periods of a net loss, all common stock equivalents are considered
anti-dilutive. SCHEDULE
OF EARNINGS PER SHARE BASIC AND DILUTED
Three
Months Ended Six
Months Ended
June
30, June
30,
2021 2020 2021 2020
Numerator:
Net
loss $ (836,162 ) $ (760,273 ) $ (5,460,610 ) $ (733,671 )
Denominator:
Weighted
average common shares –
Basic/Diluted 18,615,775 16,377,539 18,548,342 16,265,544
Net
loss per share –
Basic/Diluted $ (0.04 ) $ (0.05 ) $ (0.29 ) $ (0.05 ) The
following table summarizes the common stock equivalents excluded from loss per diluted share because their effect would be anti-dilutive
to the net loss: SUMMARY
OF COMMON STOCK EQUIVALENTS EXCLUDED FROM LOSS PER DILUTED SHARE
Three
Months Ended Six
Months Ended
June
30, June
30,
2021 2020 2021 2020
Stock
options 502,424 1,263,257 502,424 1,263,257
Warrants - 13,430 - 13,430
Restricted
stock 409,765 7,284 409,765 7,284
Performance
stock units 233,848 - 233,848 -
Antidilutive
securities excluded from computation of earnings per share amount 1,146,037 1,283,971 1,146,037 1,283,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ERRORS RESULTED IN MISSTATEMENTS</t>
        </is>
      </c>
      <c r="B4" s="4" t="inlineStr">
        <is>
          <t xml:space="preserve">These errors resulted in misstatements to our
Balance Sheets, Statements of Operations, Statements of Stockholders’ Equity, and Statements of Cash Flows as of and for the three
and six months ended June 30, 2021 as follows: SCHEDULE
OF ERRORS RESULTED IN MISSTATEMENTS
As of June 30, 2021
As Restatement As
Reported Adjustment Restated
BALANCE SHEET
Equity awards liability $ - 709,355 $ 709,355
Liability for shares withheld $ - 1,244,458 $ 1,244,458
Total current liabilities $ 3,267,936 1,953,813 $ 5,221,749
Total liabilities $ 3,274,534 1,953,813 $ 5,228,347
Common stock (dollars) $ 18,728 (92 ) $ 18,636
Additional paid-in capital $ 140,267,314 4,751,432 $ 145,018,746
Accumulated deficit $ (118,174,566 ) (6,705,153 ) $ (124,879,719 )
Total stockholders’ equity $ 22,111,476 (1,953,813 ) $ 20,157,663
Common stock (shares) 18,727,552 (92,634 ) 18,634,918
For the three months ended June 30, 2021
As Previously Restatement As Restated
STATEMENT OF OPERATIONS
Selling, general and administrative expenses $ 2,714,396 98,377 $ 2,812,773
Total operating expenses $ 4,067,020 98,377 $ 4,165,397
Loss from operations $ (738,395 ) (98,377 ) $ (836,772 )
Net loss $ (737,785 ) (98,377 ) $ (836,162 )
PER SHARE INFORMATION
Loss per common share
Basic and Diluted $ (0.04 ) 0.00 $ (0.04 )
Weighted average common shares used in computing per share amounts - Basic and Diluted $ 18,708,409 (92,634 ) $ 18,615,775
For the six months ended June 30, 2021
As Previously Restatement As Restated
STATEMENT OF OPERATIONS
Selling, general and administrative expenses $ 5,095,176 3,662,759 $ 8,757,935
Total operating expenses $ 7,784,041 3,662,759 $ 11,446,800
Loss from operations $ (1,813,603 ) (3,662,759 ) $ (5,476,362 )
Net loss $ (1,797,851 ) (3,662,759 ) $ (5,460,610 )
PER SHARE INFORMATION
Loss per common share
Basic and Diluted $ (0.10 ) $ (0.19 ) $ (0.29 )
Weighted average common shares used in computing per share amounts -
Basic and Diluted 18,612,512 (64,170 ) 18,548,342
For the three months ended June 30, 2021
As Previously
Reported Restatement Adjustment As Restated
STATEMENT OF STOCKHOLDERS’ EQUITY
Net loss $ (737,785 ) (98,377 ) $ (836,162 )
Common stock (shares) 18,727,552 (92,634 ) 18,634,918
Common stock (dollars) $ 18,728 (92 ) $ 18,636
Additional paid-in capital $ 140,267,314 4,751,432 $ 145,018,746
Accumulated deficit $ (118,174,566 ) (6,705,153 ) $ (124,879,719 )
Total stockholders’ equity $ 22,111,476 (1,953,813 ) $ 20,157,663
For
the six months ended June 30, 2021
As
Previously Restatement As
Restated
STATEMENT
OF STOCKHOLDERS’ EQUITY
Exercise of
stock options, net of cashless exercise of 58,122 92,634 $ 46,470 1,708,946 $ 1,755,416
Net loss $ (1,797,851 ) (3,662,759 ) $ (5,460,610 )
Common stock (shares) 18,727,552 (92,634 ) 18,634,918
Common
stock (dollars) $ 18,728 (92 ) $ 18,636
Additional
paid-in capital $ 140,267,314 4,751,432 $ 145,018,746
Accumulated
deficit $ (118,174,566 ) (6,705,153 ) $ (124,879,719 )
Total
stockholders’ equity $ 22,111,476 (1,953,813 ) $ 20,157,663
For the six months ended June 30, 2021
As Previously Restatement As Restated
STATEMENT OF CASH FLOWS
Net loss $ (1,797,851 ) (3,662,759 ) $ (5,460,610 )
Equity compensation $ 1,631,616 (3,662,759 ) $ 5,294,375
Supplemental disclosure of noncash investing and financing activities:
Reclassification of stock option awards $ - 1,411,108 $ 1,411,108 </t>
        </is>
      </c>
    </row>
    <row r="5">
      <c r="A5" s="4" t="inlineStr">
        <is>
          <t>SCHEDULE OF DISAGGREGATION OF REVENUE</t>
        </is>
      </c>
      <c r="B5" s="4" t="inlineStr">
        <is>
          <t xml:space="preserve">In
the following tables, revenue is disaggregated by product and service and the timing of revenue recognition. The table also includes
a reconciliation of the disaggregated revenue. SCHEDULE
OF DISAGGREGATION OF REVENUE
For
the Three Months Ended June 30,
2021 2020
Products
and services
Software
as a Service (SaaS) $ 3,233,610 $ 1,671,350
Other
subscription and support services 3,510 70,703
Equipment 1,425,382 51,754
Non-recurring
services 32,200 41,450
Extended
warranties on equipment 2,448 5,845
Other 99,991 1,093
$ 4,797,141 $ 1,842,195
Timing
of revenue recognition
Products
transferred at a point in time $ 1,525,373 $ 52,847
Services
transferred over time 3,271,768 1,789,348
$ 4,797,141 $ 1,842,195
For
the Six Months Ended June 30,
2021 2020
Products
and services
Software
as a Service (SaaS) $ 6,009,317 $ 3,909,769
Other
subscription and support services 19,307 149,934
Equipment 1,461,648 835,547
Non-recurring
services 53,200 41,450
Extended
warranties on equipment 5,604 12,175
Other 110,606 8,592
$ 7,659,682 $ 4,957,467
Timing
of revenue recognition
Products
transferred at a point in time $ 1,572,253 $ 844,139
Services
transferred over time 6,087,429 4,113,328
Revenues $ 7,659,682 $ 4,957,467 </t>
        </is>
      </c>
    </row>
    <row r="6">
      <c r="A6" s="4" t="inlineStr">
        <is>
          <t>SCHEDULE OF REVENUE PERFORMANCE OBLIGATION</t>
        </is>
      </c>
      <c r="B6" s="4" t="inlineStr">
        <is>
          <t xml:space="preserve">The
following table includes estimated revenue expected to be recognized in the future related to performance obligations that are unsatisfied
(or partially unsatisfied) at the end of the reporting period: SCHEDULE
OF REVENUE PERFORMANCE OBLIGATION
Remainder
2021 2022 2023 Total
Software
as a Service (SaaS) $ 414,351 $ 112,615 $ - $ 526,966
Other
subscription and support services 5,780 5,507 1,985 13,272
Extended
warranties on equipment 2,502 2,256 930 5,688
$ 422,633 $ 120,378 $ 2,915 $ 545,926 </t>
        </is>
      </c>
    </row>
    <row r="7">
      <c r="A7" s="4" t="inlineStr">
        <is>
          <t>SCHEDULE OF EARNINGS PER SHARE BASIC AND DILUTED</t>
        </is>
      </c>
      <c r="B7" s="4" t="inlineStr">
        <is>
          <t>SCHEDULE
OF EARNINGS PER SHARE BASIC AND DILUTED
Three
Months Ended Six
Months Ended
June
30, June
30,
2021 2020 2021 2020
Numerator:
Net
loss $ (836,162 ) $ (760,273 ) $ (5,460,610 ) $ (733,671 )
Denominator:
Weighted
average common shares –
Basic/Diluted 18,615,775 16,377,539 18,548,342 16,265,544
Net
loss per share –
Basic/Diluted $ (0.04 ) $ (0.05 ) $ (0.29 ) $ (0.05 )</t>
        </is>
      </c>
    </row>
    <row r="8">
      <c r="A8" s="4" t="inlineStr">
        <is>
          <t>SUMMARY OF COMMON STOCK EQUIVALENTS EXCLUDED FROM LOSS PER DILUTED SHARE</t>
        </is>
      </c>
      <c r="B8" s="4" t="inlineStr">
        <is>
          <t xml:space="preserve">The
following table summarizes the common stock equivalents excluded from loss per diluted share because their effect would be anti-dilutive
to the net loss: SUMMARY
OF COMMON STOCK EQUIVALENTS EXCLUDED FROM LOSS PER DILUTED SHARE
Three
Months Ended Six
Months Ended
June
30, June
30,
2021 2020 2021 2020
Stock
options 502,424 1,263,257 502,424 1,263,257
Warrants - 13,430 - 13,430
Restricted
stock 409,765 7,284 409,765 7,284
Performance
stock units 233,848 - 233,848 -
Antidilutive
securities excluded from computation of earnings per share amount 1,146,037 1,283,971 1,146,037 1,283,9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11939948</v>
      </c>
      <c r="C3" s="6" t="n">
        <v>13121392</v>
      </c>
    </row>
    <row r="4">
      <c r="A4" s="4" t="inlineStr">
        <is>
          <t>Accounts receivable, net of allowance of $5,474 and $42,974 at June 30, 2021 and December 31, 2020, respectively</t>
        </is>
      </c>
      <c r="B4" s="5" t="n">
        <v>3409234</v>
      </c>
      <c r="C4" s="5" t="n">
        <v>2119861</v>
      </c>
    </row>
    <row r="5">
      <c r="A5" s="4" t="inlineStr">
        <is>
          <t>Inventory</t>
        </is>
      </c>
      <c r="B5" s="5" t="n">
        <v>374898</v>
      </c>
      <c r="C5" s="4" t="inlineStr">
        <is>
          <t xml:space="preserve"> </t>
        </is>
      </c>
    </row>
    <row r="6">
      <c r="A6" s="4" t="inlineStr">
        <is>
          <t>Other current assets</t>
        </is>
      </c>
      <c r="B6" s="5" t="n">
        <v>832219</v>
      </c>
      <c r="C6" s="5" t="n">
        <v>340718</v>
      </c>
    </row>
    <row r="7">
      <c r="A7" s="4" t="inlineStr">
        <is>
          <t>Total current assets</t>
        </is>
      </c>
      <c r="B7" s="5" t="n">
        <v>16556299</v>
      </c>
      <c r="C7" s="5" t="n">
        <v>15581971</v>
      </c>
    </row>
    <row r="8">
      <c r="A8" s="4" t="inlineStr">
        <is>
          <t>PROPERTY AND EQUIPMENT, net</t>
        </is>
      </c>
      <c r="B8" s="5" t="n">
        <v>289449</v>
      </c>
      <c r="C8" s="5" t="n">
        <v>138870</v>
      </c>
    </row>
    <row r="9">
      <c r="A9" s="4" t="inlineStr">
        <is>
          <t>GOODWILL</t>
        </is>
      </c>
      <c r="B9" s="5" t="n">
        <v>8101661</v>
      </c>
      <c r="C9" s="5" t="n">
        <v>8101661</v>
      </c>
    </row>
    <row r="10">
      <c r="A10" s="4" t="inlineStr">
        <is>
          <t>INTANGIBLE ASSETS, net</t>
        </is>
      </c>
      <c r="B10" s="5" t="n">
        <v>430101</v>
      </c>
      <c r="C10" s="5" t="n">
        <v>482591</v>
      </c>
    </row>
    <row r="11">
      <c r="A11" s="4" t="inlineStr">
        <is>
          <t>OPERATING LEASE RIGHT-OF-USE ASSET</t>
        </is>
      </c>
      <c r="B11" s="4" t="inlineStr">
        <is>
          <t xml:space="preserve"> </t>
        </is>
      </c>
      <c r="C11" s="5" t="n">
        <v>31131</v>
      </c>
    </row>
    <row r="12">
      <c r="A12" s="4" t="inlineStr">
        <is>
          <t>OTHER ASSETS</t>
        </is>
      </c>
      <c r="B12" s="5" t="n">
        <v>8500</v>
      </c>
      <c r="C12" s="5" t="n">
        <v>4250</v>
      </c>
    </row>
    <row r="13">
      <c r="A13" s="4" t="inlineStr">
        <is>
          <t>Total assets</t>
        </is>
      </c>
      <c r="B13" s="5" t="n">
        <v>25386010</v>
      </c>
      <c r="C13" s="5" t="n">
        <v>24340474</v>
      </c>
    </row>
    <row r="14">
      <c r="A14" s="3" t="inlineStr">
        <is>
          <t>CURRENT LIABILITIES:</t>
        </is>
      </c>
    </row>
    <row r="15">
      <c r="A15" s="4" t="inlineStr">
        <is>
          <t>Accounts payable</t>
        </is>
      </c>
      <c r="B15" s="5" t="n">
        <v>582796</v>
      </c>
      <c r="C15" s="5" t="n">
        <v>46171</v>
      </c>
    </row>
    <row r="16">
      <c r="A16" s="4" t="inlineStr">
        <is>
          <t>Accrued expenses</t>
        </is>
      </c>
      <c r="B16" s="5" t="n">
        <v>2145812</v>
      </c>
      <c r="C16" s="5" t="n">
        <v>1638798</v>
      </c>
    </row>
    <row r="17">
      <c r="A17" s="4" t="inlineStr">
        <is>
          <t>Operating lease liability, current portion</t>
        </is>
      </c>
      <c r="B17" s="4" t="inlineStr">
        <is>
          <t xml:space="preserve"> </t>
        </is>
      </c>
      <c r="C17" s="5" t="n">
        <v>32620</v>
      </c>
    </row>
    <row r="18">
      <c r="A18" s="4" t="inlineStr">
        <is>
          <t>Equity awards liability</t>
        </is>
      </c>
      <c r="B18" s="5" t="n">
        <v>709355</v>
      </c>
      <c r="C18" s="4" t="inlineStr">
        <is>
          <t xml:space="preserve"> </t>
        </is>
      </c>
    </row>
    <row r="19">
      <c r="A19" s="4" t="inlineStr">
        <is>
          <t>Liability for shares withheld</t>
        </is>
      </c>
      <c r="B19" s="5" t="n">
        <v>1244458</v>
      </c>
      <c r="C19" s="4" t="inlineStr">
        <is>
          <t xml:space="preserve"> </t>
        </is>
      </c>
    </row>
    <row r="20">
      <c r="A20" s="4" t="inlineStr">
        <is>
          <t>Deferred revenue, current portion</t>
        </is>
      </c>
      <c r="B20" s="5" t="n">
        <v>539328</v>
      </c>
      <c r="C20" s="5" t="n">
        <v>402782</v>
      </c>
    </row>
    <row r="21">
      <c r="A21" s="4" t="inlineStr">
        <is>
          <t>Total current liabilities</t>
        </is>
      </c>
      <c r="B21" s="5" t="n">
        <v>5221749</v>
      </c>
      <c r="C21" s="5" t="n">
        <v>2120371</v>
      </c>
    </row>
    <row r="22">
      <c r="A22" s="3" t="inlineStr">
        <is>
          <t>NONCURRENT LIABILITIES:</t>
        </is>
      </c>
    </row>
    <row r="23">
      <c r="A23" s="4" t="inlineStr">
        <is>
          <t>Deferred revenue, long-term portion</t>
        </is>
      </c>
      <c r="B23" s="5" t="n">
        <v>6598</v>
      </c>
      <c r="C23" s="5" t="n">
        <v>8662</v>
      </c>
    </row>
    <row r="24">
      <c r="A24" s="4" t="inlineStr">
        <is>
          <t>Total liabilities</t>
        </is>
      </c>
      <c r="B24" s="5" t="n">
        <v>5228347</v>
      </c>
      <c r="C24" s="5" t="n">
        <v>2129033</v>
      </c>
    </row>
    <row r="25">
      <c r="A25" s="4" t="inlineStr">
        <is>
          <t>COMMITMENTS AND CONTINGENCIES (Note 10)</t>
        </is>
      </c>
      <c r="B25" s="4" t="inlineStr">
        <is>
          <t xml:space="preserve"> </t>
        </is>
      </c>
    </row>
    <row r="26">
      <c r="A26" s="3" t="inlineStr">
        <is>
          <t>STOCKHOLDERS’ EQUITY:</t>
        </is>
      </c>
    </row>
    <row r="27">
      <c r="A27" s="4" t="inlineStr">
        <is>
          <t>Common stock - $.001 par value; 40,000,000 shares authorized; 18,634,918 and 18,410,458 shares issued and outstanding at June 30, 2021 and December 31, 2020, respectively</t>
        </is>
      </c>
      <c r="B27" s="5" t="n">
        <v>18636</v>
      </c>
      <c r="C27" s="5" t="n">
        <v>18410</v>
      </c>
    </row>
    <row r="28">
      <c r="A28" s="4" t="inlineStr">
        <is>
          <t>Additional paid-in capital</t>
        </is>
      </c>
      <c r="B28" s="5" t="n">
        <v>145018746</v>
      </c>
      <c r="C28" s="5" t="n">
        <v>141612140</v>
      </c>
    </row>
    <row r="29">
      <c r="A29" s="4" t="inlineStr">
        <is>
          <t>Accumulated deficit</t>
        </is>
      </c>
      <c r="B29" s="5" t="n">
        <v>-124879719</v>
      </c>
      <c r="C29" s="5" t="n">
        <v>-119419109</v>
      </c>
    </row>
    <row r="30">
      <c r="A30" s="4" t="inlineStr">
        <is>
          <t>Total stockholders’ equity</t>
        </is>
      </c>
      <c r="B30" s="5" t="n">
        <v>20157663</v>
      </c>
      <c r="C30" s="5" t="n">
        <v>22211441</v>
      </c>
    </row>
    <row r="31">
      <c r="A31" s="4" t="inlineStr">
        <is>
          <t>Total liabilities and stockholders’ equity</t>
        </is>
      </c>
      <c r="B31" s="6" t="n">
        <v>25386010</v>
      </c>
      <c r="C31" s="6" t="n">
        <v>24340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he
changes in the carrying amount of intangible assets for the six months ended March 31, 2021 were as follows: SCHEDULE
OF FINITE-LIVED INTANGIBLE ASSETS
Net
balance at December 31, 2020 $ 482,591
Deduction:
Amortization expense (52,490 )
Net
balance at June 30, 2021 $ 430,101 </t>
        </is>
      </c>
    </row>
    <row r="5">
      <c r="A5" s="4" t="inlineStr">
        <is>
          <t>SCHEDULE OF FINITE-LIVED INTANGIBLE ASSETS AMORTIZATION EXPENSE</t>
        </is>
      </c>
      <c r="B5" s="4" t="inlineStr">
        <is>
          <t xml:space="preserve">The
following summarizes amortization of intangible assets included in the accompanying statements of operations: SCHEDULE
OF FINITE-LIVED INTANGIBLE ASSETS AMORTIZATION EXPENSE
Three
Months Ended Six
Months Ended
June
30, June
30,
2021 2020 2021 2020
Cost
of sales $ 23,676 $ 23,676 $ 47,353 $ 34,019
General
and administrative 2,569 2,569 5,137 5,137
Amortization
of intangible assets $ 26,245 $ 26,245 $ 52,490 $ 39,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Accrued
expenses are comprised of the following: SCHEDULE
OF ACCRUED EXPENSES
June
30, 2021 December
31,
Professional
fees $ 178,800 $ 123,787
Payroll
and related 1,120,187 604,302
Incentive
bonuses 668,759 834,910
Other 178,066 75,799
Accrued
expenses $ 2,145,812 $ 1,638,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COMPENSATION (Tables)</t>
        </is>
      </c>
      <c r="B1" s="2" t="inlineStr">
        <is>
          <t>6 Months Ended</t>
        </is>
      </c>
    </row>
    <row r="2">
      <c r="B2" s="2" t="inlineStr">
        <is>
          <t>Jun. 30, 2021</t>
        </is>
      </c>
    </row>
    <row r="3">
      <c r="A3" s="3" t="inlineStr">
        <is>
          <t>Share-based Payment Arrangement [Abstract]</t>
        </is>
      </c>
    </row>
    <row r="4">
      <c r="A4" s="4" t="inlineStr">
        <is>
          <t>SCHEDULE OF STOCK BASED COMPENSATION</t>
        </is>
      </c>
      <c r="B4" s="4" t="inlineStr">
        <is>
          <t xml:space="preserve">SCHEDULE
OF STOCK BASED COMPENSATION
Three
Months Ended Six
Months Ended
June
30, June
30,
2021 2020 2021 2020
Compensation
cost recognized:
Selling,
general &amp; administrative $ 650,958 $ 96,958 $ 4,922,750 $ 176,247
Research
&amp; development 98,402 6,752 371,625 13,505
Share-based
Compensation Expense $ 749,360 $ 103,710 $ 5,294,375 $ 189,752 </t>
        </is>
      </c>
    </row>
    <row r="5">
      <c r="A5" s="4" t="inlineStr">
        <is>
          <t>SCHEDULE OF STOCK OPTION ACTIVITY</t>
        </is>
      </c>
      <c r="B5" s="4" t="inlineStr">
        <is>
          <t xml:space="preserve">Stock
option activity under the 2015 Stock Option Plan (the “Plan”) during the period indicated below were as follows: SCHEDULE
OF STOCK OPTION ACTIVITY
Number
of Shares Subject to Issuance Weighted- Weighted- Aggregate
Intrinsic
Outstanding
at December 31, 2020 637,882 $ 2.50 2.55 $ 5,686,421
Granted 221,843 10.38
Exercised (357,301 ) 2.34
Outstanding
at June 30, 2021 502,424 $ 6.09 3.50 $ 1,602,561
Exercisable
at June 30, 2021 135,860 $ 2.72 2.39 $ 767,728 </t>
        </is>
      </c>
    </row>
    <row r="6">
      <c r="A6" s="4" t="inlineStr">
        <is>
          <t>SCHEDULE OF RESTRICTED STOCK UNITS OUTSTANDING</t>
        </is>
      </c>
      <c r="B6" s="4" t="inlineStr">
        <is>
          <t xml:space="preserve">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SCHEDULE
OF RESTRICTED STOCK UNITS OUTSTANDING
Number
of Weighted Aggregate
Outstanding
at December 31, 2020 1,754 $ 11.40 $ -
Granted 416,926 10.55
Vested
and settled in shares (8,915 ) 8.97
Outstanding
at June 30, 2021 409,765 $ 10.59 $ 11,375 </t>
        </is>
      </c>
    </row>
    <row r="7">
      <c r="A7" s="4" t="inlineStr">
        <is>
          <t>SCHEDULE OF PERFORMANCE STOCK UNITS</t>
        </is>
      </c>
      <c r="B7" s="4" t="inlineStr">
        <is>
          <t xml:space="preserve">SCHEDULE
OF PERFORMANCE STOCK UNITS
Number
of Weighted Aggregate
Outstanding
at December 31, 2020 265,942 $ 7.91 $ -
Forfeited (32,094 ) 7.91
Outstanding
at June 30, 2021 233,848 $ 7.9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NATURE OF BUSINES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umber of patents, description</t>
        </is>
      </c>
      <c r="D4" s="4" t="inlineStr">
        <is>
          <t>Intellicheck
continues to develop and release innovative products based upon its rich patent portfolio consisting of nineteen issued patents and four
pending patents.</t>
        </is>
      </c>
    </row>
    <row r="5">
      <c r="A5" s="4" t="inlineStr">
        <is>
          <t>Net income (loss)</t>
        </is>
      </c>
      <c r="B5" s="6" t="n">
        <v>836162</v>
      </c>
      <c r="C5" s="6" t="n">
        <v>760273</v>
      </c>
      <c r="D5" s="6" t="n">
        <v>5460610</v>
      </c>
      <c r="E5" s="6" t="n">
        <v>733671</v>
      </c>
    </row>
    <row r="6">
      <c r="A6" s="4" t="inlineStr">
        <is>
          <t>Net cash provided by operating activities</t>
        </is>
      </c>
      <c r="D6" s="5" t="n">
        <v>1075636</v>
      </c>
      <c r="E6" s="6" t="n">
        <v>262313</v>
      </c>
    </row>
    <row r="7">
      <c r="A7" s="4" t="inlineStr">
        <is>
          <t>Cash</t>
        </is>
      </c>
      <c r="B7" s="5" t="n">
        <v>11939948</v>
      </c>
      <c r="D7" s="5" t="n">
        <v>11939948</v>
      </c>
      <c r="F7" s="6" t="n">
        <v>13121392</v>
      </c>
    </row>
    <row r="8">
      <c r="A8" s="4" t="inlineStr">
        <is>
          <t>Working capital</t>
        </is>
      </c>
      <c r="B8" s="5" t="n">
        <v>11334550</v>
      </c>
      <c r="D8" s="5" t="n">
        <v>11334550</v>
      </c>
    </row>
    <row r="9">
      <c r="A9" s="4" t="inlineStr">
        <is>
          <t>Accumulated deficit</t>
        </is>
      </c>
      <c r="B9" s="6" t="n">
        <v>124879719</v>
      </c>
      <c r="D9" s="6" t="n">
        <v>124879719</v>
      </c>
      <c r="F9" s="6" t="n">
        <v>11941910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ERRORS RESULTED IN MISSTATE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Equity awards liability</t>
        </is>
      </c>
      <c r="B3" s="6" t="n">
        <v>709355</v>
      </c>
      <c r="D3" s="6" t="n">
        <v>709355</v>
      </c>
      <c r="F3" s="4" t="inlineStr">
        <is>
          <t xml:space="preserve"> </t>
        </is>
      </c>
    </row>
    <row r="4">
      <c r="A4" s="4" t="inlineStr">
        <is>
          <t>Liability for shares withheld</t>
        </is>
      </c>
      <c r="B4" s="5" t="n">
        <v>1244458</v>
      </c>
      <c r="D4" s="5" t="n">
        <v>1244458</v>
      </c>
    </row>
    <row r="5">
      <c r="A5" s="4" t="inlineStr">
        <is>
          <t>Total current liabilities</t>
        </is>
      </c>
      <c r="B5" s="5" t="n">
        <v>5221749</v>
      </c>
      <c r="D5" s="5" t="n">
        <v>5221749</v>
      </c>
      <c r="F5" s="5" t="n">
        <v>2120371</v>
      </c>
    </row>
    <row r="6">
      <c r="A6" s="4" t="inlineStr">
        <is>
          <t>Total liabilities</t>
        </is>
      </c>
      <c r="B6" s="5" t="n">
        <v>5228347</v>
      </c>
      <c r="D6" s="5" t="n">
        <v>5228347</v>
      </c>
      <c r="F6" s="5" t="n">
        <v>2129033</v>
      </c>
    </row>
    <row r="7">
      <c r="A7" s="4" t="inlineStr">
        <is>
          <t>Common stock (dollars)</t>
        </is>
      </c>
      <c r="B7" s="5" t="n">
        <v>18636</v>
      </c>
      <c r="D7" s="5" t="n">
        <v>18636</v>
      </c>
      <c r="F7" s="5" t="n">
        <v>18410</v>
      </c>
    </row>
    <row r="8">
      <c r="A8" s="4" t="inlineStr">
        <is>
          <t>Additional paid-in capital</t>
        </is>
      </c>
      <c r="B8" s="5" t="n">
        <v>145018746</v>
      </c>
      <c r="D8" s="5" t="n">
        <v>145018746</v>
      </c>
      <c r="F8" s="5" t="n">
        <v>141612140</v>
      </c>
    </row>
    <row r="9">
      <c r="A9" s="4" t="inlineStr">
        <is>
          <t>Accumulated deficit</t>
        </is>
      </c>
      <c r="B9" s="5" t="n">
        <v>-124879719</v>
      </c>
      <c r="D9" s="5" t="n">
        <v>-124879719</v>
      </c>
      <c r="F9" s="6" t="n">
        <v>-119419109</v>
      </c>
    </row>
    <row r="10">
      <c r="A10" s="4" t="inlineStr">
        <is>
          <t>Ending balance, value</t>
        </is>
      </c>
      <c r="B10" s="6" t="n">
        <v>20157663</v>
      </c>
      <c r="C10" s="6" t="n">
        <v>22064442</v>
      </c>
      <c r="D10" s="6" t="n">
        <v>20157663</v>
      </c>
      <c r="E10" s="6" t="n">
        <v>22064442</v>
      </c>
    </row>
    <row r="11">
      <c r="A11" s="4" t="inlineStr">
        <is>
          <t>Common stock (shares)</t>
        </is>
      </c>
      <c r="B11" s="5" t="n">
        <v>18634918</v>
      </c>
      <c r="D11" s="5" t="n">
        <v>18634918</v>
      </c>
      <c r="F11" s="5" t="n">
        <v>18410458</v>
      </c>
    </row>
    <row r="12">
      <c r="A12" s="4" t="inlineStr">
        <is>
          <t>Selling, general and administrative expenses</t>
        </is>
      </c>
      <c r="B12" s="6" t="n">
        <v>2812773</v>
      </c>
      <c r="C12" s="5" t="n">
        <v>1415336</v>
      </c>
      <c r="D12" s="6" t="n">
        <v>8757935</v>
      </c>
      <c r="E12" s="5" t="n">
        <v>2869891</v>
      </c>
    </row>
    <row r="13">
      <c r="A13" s="4" t="inlineStr">
        <is>
          <t>Total operating expenses</t>
        </is>
      </c>
      <c r="B13" s="5" t="n">
        <v>4165397</v>
      </c>
      <c r="C13" s="5" t="n">
        <v>2401648</v>
      </c>
      <c r="D13" s="5" t="n">
        <v>11446800</v>
      </c>
      <c r="E13" s="5" t="n">
        <v>4799502</v>
      </c>
    </row>
    <row r="14">
      <c r="A14" s="4" t="inlineStr">
        <is>
          <t>Loss from operations</t>
        </is>
      </c>
      <c r="B14" s="5" t="n">
        <v>-836772</v>
      </c>
      <c r="C14" s="5" t="n">
        <v>-769398</v>
      </c>
      <c r="D14" s="5" t="n">
        <v>-5476362</v>
      </c>
      <c r="E14" s="5" t="n">
        <v>-744864</v>
      </c>
    </row>
    <row r="15">
      <c r="A15" s="4" t="inlineStr">
        <is>
          <t>Net loss</t>
        </is>
      </c>
      <c r="B15" s="6" t="n">
        <v>-836162</v>
      </c>
      <c r="C15" s="6" t="n">
        <v>-760273</v>
      </c>
      <c r="D15" s="6" t="n">
        <v>-5460610</v>
      </c>
      <c r="E15" s="6" t="n">
        <v>-733671</v>
      </c>
    </row>
    <row r="16">
      <c r="A16" s="4" t="inlineStr">
        <is>
          <t>Basic and Diluted</t>
        </is>
      </c>
      <c r="B16" s="8" t="n">
        <v>-0.04</v>
      </c>
      <c r="C16" s="8" t="n">
        <v>-0.05</v>
      </c>
      <c r="D16" s="8" t="n">
        <v>-0.29</v>
      </c>
      <c r="E16" s="8" t="n">
        <v>-0.05</v>
      </c>
    </row>
    <row r="17">
      <c r="A17" s="4" t="inlineStr">
        <is>
          <t>Basic and Diluted</t>
        </is>
      </c>
      <c r="B17" s="5" t="n">
        <v>18615775</v>
      </c>
      <c r="C17" s="5" t="n">
        <v>16377539</v>
      </c>
      <c r="D17" s="5" t="n">
        <v>18548342</v>
      </c>
      <c r="E17" s="5" t="n">
        <v>16265544</v>
      </c>
    </row>
    <row r="18">
      <c r="A18" s="4" t="inlineStr">
        <is>
          <t>Exercise of stock options, net of cashless exercise of 58,122 shares and 92,634 shares withheld</t>
        </is>
      </c>
      <c r="B18" s="6" t="n">
        <v>46470</v>
      </c>
      <c r="C18" s="6" t="n">
        <v>13971</v>
      </c>
      <c r="D18" s="6" t="n">
        <v>1755416</v>
      </c>
      <c r="E18" s="6" t="n">
        <v>139258</v>
      </c>
    </row>
    <row r="19">
      <c r="A19" s="4" t="inlineStr">
        <is>
          <t>Equity compensation</t>
        </is>
      </c>
      <c r="B19" s="5" t="n">
        <v>749360</v>
      </c>
      <c r="C19" s="5" t="n">
        <v>103710</v>
      </c>
      <c r="D19" s="5" t="n">
        <v>5294375</v>
      </c>
      <c r="E19" s="5" t="n">
        <v>189752</v>
      </c>
    </row>
    <row r="20">
      <c r="A20" s="3" t="inlineStr">
        <is>
          <t>Supplemental disclosure of noncash investing and financing activities:</t>
        </is>
      </c>
    </row>
    <row r="21">
      <c r="A21" s="4" t="inlineStr">
        <is>
          <t>Reclassification of stock option awards</t>
        </is>
      </c>
      <c r="D21" s="5" t="n">
        <v>1411108</v>
      </c>
      <c r="E21" s="4" t="inlineStr">
        <is>
          <t xml:space="preserve"> </t>
        </is>
      </c>
    </row>
    <row r="22">
      <c r="A22" s="4" t="inlineStr">
        <is>
          <t>Common Stock [Member]</t>
        </is>
      </c>
    </row>
    <row r="23">
      <c r="A23" s="4" t="inlineStr">
        <is>
          <t>Ending balance, value</t>
        </is>
      </c>
      <c r="B23" s="5" t="n">
        <v>18636</v>
      </c>
      <c r="C23" s="5" t="n">
        <v>18028</v>
      </c>
      <c r="D23" s="5" t="n">
        <v>18636</v>
      </c>
      <c r="E23" s="5" t="n">
        <v>18028</v>
      </c>
    </row>
    <row r="24">
      <c r="A24" s="4" t="inlineStr">
        <is>
          <t>Net loss</t>
        </is>
      </c>
      <c r="B24" s="4" t="inlineStr">
        <is>
          <t xml:space="preserve"> </t>
        </is>
      </c>
      <c r="C24" s="4" t="inlineStr">
        <is>
          <t xml:space="preserve"> </t>
        </is>
      </c>
      <c r="D24" s="4" t="inlineStr">
        <is>
          <t xml:space="preserve"> </t>
        </is>
      </c>
      <c r="E24" s="4" t="inlineStr">
        <is>
          <t xml:space="preserve"> </t>
        </is>
      </c>
    </row>
    <row r="25">
      <c r="A25" s="4" t="inlineStr">
        <is>
          <t>Ending balance, shares</t>
        </is>
      </c>
      <c r="B25" s="5" t="n">
        <v>18634918</v>
      </c>
      <c r="C25" s="5" t="n">
        <v>18028282</v>
      </c>
      <c r="D25" s="5" t="n">
        <v>18634918</v>
      </c>
      <c r="E25" s="5" t="n">
        <v>18028282</v>
      </c>
    </row>
    <row r="26">
      <c r="A26" s="4" t="inlineStr">
        <is>
          <t>Exercise of stock options, net of cashless exercise of 58,122 shares and 92,634 shares withheld</t>
        </is>
      </c>
      <c r="B26" s="6" t="n">
        <v>25</v>
      </c>
      <c r="C26" s="6" t="n">
        <v>32</v>
      </c>
      <c r="D26" s="6" t="n">
        <v>207</v>
      </c>
      <c r="E26" s="6" t="n">
        <v>147</v>
      </c>
    </row>
    <row r="27">
      <c r="A27" s="4" t="inlineStr">
        <is>
          <t>Additional Paid-in Capital [Member]</t>
        </is>
      </c>
    </row>
    <row r="28">
      <c r="A28" s="4" t="inlineStr">
        <is>
          <t>Ending balance, value</t>
        </is>
      </c>
      <c r="B28" s="5" t="n">
        <v>145018746</v>
      </c>
      <c r="C28" s="5" t="n">
        <v>139715197</v>
      </c>
      <c r="D28" s="5" t="n">
        <v>145018746</v>
      </c>
      <c r="E28" s="5" t="n">
        <v>139715197</v>
      </c>
    </row>
    <row r="29">
      <c r="A29" s="4" t="inlineStr">
        <is>
          <t>Net loss</t>
        </is>
      </c>
      <c r="B29" s="4" t="inlineStr">
        <is>
          <t xml:space="preserve"> </t>
        </is>
      </c>
      <c r="C29" s="4" t="inlineStr">
        <is>
          <t xml:space="preserve"> </t>
        </is>
      </c>
      <c r="D29" s="4" t="inlineStr">
        <is>
          <t xml:space="preserve"> </t>
        </is>
      </c>
      <c r="E29" s="4" t="inlineStr">
        <is>
          <t xml:space="preserve"> </t>
        </is>
      </c>
    </row>
    <row r="30">
      <c r="A30" s="4" t="inlineStr">
        <is>
          <t>Exercise of stock options, net of cashless exercise of 58,122 shares and 92,634 shares withheld</t>
        </is>
      </c>
      <c r="B30" s="5" t="n">
        <v>46445</v>
      </c>
      <c r="C30" s="5" t="n">
        <v>13939</v>
      </c>
      <c r="D30" s="5" t="n">
        <v>1755209</v>
      </c>
      <c r="E30" s="5" t="n">
        <v>139111</v>
      </c>
    </row>
    <row r="31">
      <c r="A31" s="4" t="inlineStr">
        <is>
          <t>Retained Earnings [Member]</t>
        </is>
      </c>
    </row>
    <row r="32">
      <c r="A32" s="4" t="inlineStr">
        <is>
          <t>Ending balance, value</t>
        </is>
      </c>
      <c r="B32" s="5" t="n">
        <v>-124879719</v>
      </c>
      <c r="C32" s="5" t="n">
        <v>-117668783</v>
      </c>
      <c r="D32" s="5" t="n">
        <v>-124879719</v>
      </c>
      <c r="E32" s="5" t="n">
        <v>-117668783</v>
      </c>
    </row>
    <row r="33">
      <c r="A33" s="4" t="inlineStr">
        <is>
          <t>Net loss</t>
        </is>
      </c>
      <c r="B33" s="5" t="n">
        <v>-836162</v>
      </c>
      <c r="C33" s="5" t="n">
        <v>-760273</v>
      </c>
      <c r="D33" s="5" t="n">
        <v>-5460610</v>
      </c>
      <c r="E33" s="5" t="n">
        <v>-733671</v>
      </c>
    </row>
    <row r="34">
      <c r="A34" s="4" t="inlineStr">
        <is>
          <t>Exercise of stock options, net of cashless exercise of 58,122 shares and 92,634 shares withheld</t>
        </is>
      </c>
      <c r="B34" s="4" t="inlineStr">
        <is>
          <t xml:space="preserve"> </t>
        </is>
      </c>
      <c r="C34" s="4" t="inlineStr">
        <is>
          <t xml:space="preserve"> </t>
        </is>
      </c>
      <c r="D34" s="4" t="inlineStr">
        <is>
          <t xml:space="preserve"> </t>
        </is>
      </c>
      <c r="E34" s="4" t="inlineStr">
        <is>
          <t xml:space="preserve"> </t>
        </is>
      </c>
    </row>
    <row r="35">
      <c r="A35" s="4" t="inlineStr">
        <is>
          <t>Previously Reported [Member]</t>
        </is>
      </c>
    </row>
    <row r="36">
      <c r="A36" s="4" t="inlineStr">
        <is>
          <t>Equity awards liability</t>
        </is>
      </c>
      <c r="B36" s="4" t="inlineStr">
        <is>
          <t xml:space="preserve"> </t>
        </is>
      </c>
      <c r="D36" s="4" t="inlineStr">
        <is>
          <t xml:space="preserve"> </t>
        </is>
      </c>
    </row>
    <row r="37">
      <c r="A37" s="4" t="inlineStr">
        <is>
          <t>Liability for shares withheld</t>
        </is>
      </c>
      <c r="B37" s="4" t="inlineStr">
        <is>
          <t xml:space="preserve"> </t>
        </is>
      </c>
      <c r="D37" s="4" t="inlineStr">
        <is>
          <t xml:space="preserve"> </t>
        </is>
      </c>
    </row>
    <row r="38">
      <c r="A38" s="4" t="inlineStr">
        <is>
          <t>Total current liabilities</t>
        </is>
      </c>
      <c r="B38" s="5" t="n">
        <v>3267936</v>
      </c>
      <c r="D38" s="5" t="n">
        <v>3267936</v>
      </c>
    </row>
    <row r="39">
      <c r="A39" s="4" t="inlineStr">
        <is>
          <t>Total liabilities</t>
        </is>
      </c>
      <c r="B39" s="5" t="n">
        <v>3274534</v>
      </c>
      <c r="D39" s="5" t="n">
        <v>3274534</v>
      </c>
    </row>
    <row r="40">
      <c r="A40" s="4" t="inlineStr">
        <is>
          <t>Common stock (dollars)</t>
        </is>
      </c>
      <c r="B40" s="5" t="n">
        <v>18728</v>
      </c>
      <c r="D40" s="5" t="n">
        <v>18728</v>
      </c>
    </row>
    <row r="41">
      <c r="A41" s="4" t="inlineStr">
        <is>
          <t>Additional paid-in capital</t>
        </is>
      </c>
      <c r="B41" s="5" t="n">
        <v>140267314</v>
      </c>
      <c r="D41" s="5" t="n">
        <v>140267314</v>
      </c>
    </row>
    <row r="42">
      <c r="A42" s="4" t="inlineStr">
        <is>
          <t>Accumulated deficit</t>
        </is>
      </c>
      <c r="B42" s="5" t="n">
        <v>-118174566</v>
      </c>
      <c r="D42" s="5" t="n">
        <v>-118174566</v>
      </c>
    </row>
    <row r="43">
      <c r="A43" s="4" t="inlineStr">
        <is>
          <t>Ending balance, value</t>
        </is>
      </c>
      <c r="B43" s="6" t="n">
        <v>22111476</v>
      </c>
      <c r="D43" s="6" t="n">
        <v>22111476</v>
      </c>
    </row>
    <row r="44">
      <c r="A44" s="4" t="inlineStr">
        <is>
          <t>Common stock (shares)</t>
        </is>
      </c>
      <c r="B44" s="5" t="n">
        <v>18727552</v>
      </c>
      <c r="D44" s="5" t="n">
        <v>18727552</v>
      </c>
    </row>
    <row r="45">
      <c r="A45" s="4" t="inlineStr">
        <is>
          <t>Selling, general and administrative expenses</t>
        </is>
      </c>
      <c r="B45" s="6" t="n">
        <v>2714396</v>
      </c>
      <c r="D45" s="6" t="n">
        <v>5095176</v>
      </c>
    </row>
    <row r="46">
      <c r="A46" s="4" t="inlineStr">
        <is>
          <t>Total operating expenses</t>
        </is>
      </c>
      <c r="B46" s="5" t="n">
        <v>4067020</v>
      </c>
      <c r="D46" s="5" t="n">
        <v>7784041</v>
      </c>
    </row>
    <row r="47">
      <c r="A47" s="4" t="inlineStr">
        <is>
          <t>Loss from operations</t>
        </is>
      </c>
      <c r="B47" s="5" t="n">
        <v>-738395</v>
      </c>
      <c r="D47" s="5" t="n">
        <v>-1813603</v>
      </c>
    </row>
    <row r="48">
      <c r="A48" s="4" t="inlineStr">
        <is>
          <t>Net loss</t>
        </is>
      </c>
      <c r="B48" s="6" t="n">
        <v>-737785</v>
      </c>
      <c r="D48" s="6" t="n">
        <v>-1797851</v>
      </c>
    </row>
    <row r="49">
      <c r="A49" s="4" t="inlineStr">
        <is>
          <t>Basic and Diluted</t>
        </is>
      </c>
      <c r="B49" s="8" t="n">
        <v>-0.04</v>
      </c>
      <c r="D49" s="8" t="n">
        <v>-0.1</v>
      </c>
    </row>
    <row r="50">
      <c r="A50" s="4" t="inlineStr">
        <is>
          <t>Basic and Diluted</t>
        </is>
      </c>
      <c r="B50" s="5" t="n">
        <v>18708409</v>
      </c>
      <c r="D50" s="5" t="n">
        <v>18612512</v>
      </c>
    </row>
    <row r="51">
      <c r="A51" s="4" t="inlineStr">
        <is>
          <t>Exercise of stock options, net of cashless exercise of 58,122 shares and 92,634 shares withheld</t>
        </is>
      </c>
      <c r="D51" s="6" t="n">
        <v>46470</v>
      </c>
    </row>
    <row r="52">
      <c r="A52" s="4" t="inlineStr">
        <is>
          <t>Equity compensation</t>
        </is>
      </c>
      <c r="D52" s="5" t="n">
        <v>1631616</v>
      </c>
    </row>
    <row r="53">
      <c r="A53" s="3" t="inlineStr">
        <is>
          <t>Supplemental disclosure of noncash investing and financing activities:</t>
        </is>
      </c>
    </row>
    <row r="54">
      <c r="A54" s="4" t="inlineStr">
        <is>
          <t>Reclassification of stock option awards</t>
        </is>
      </c>
      <c r="D54" s="4" t="inlineStr">
        <is>
          <t xml:space="preserve"> </t>
        </is>
      </c>
    </row>
    <row r="55">
      <c r="A55" s="4" t="inlineStr">
        <is>
          <t>Previously Reported [Member] | Common Stock [Member]</t>
        </is>
      </c>
    </row>
    <row r="56">
      <c r="A56" s="4" t="inlineStr">
        <is>
          <t>Ending balance, value</t>
        </is>
      </c>
      <c r="B56" s="6" t="n">
        <v>18728</v>
      </c>
      <c r="D56" s="6" t="n">
        <v>18728</v>
      </c>
    </row>
    <row r="57">
      <c r="A57" s="4" t="inlineStr">
        <is>
          <t>Ending balance, shares</t>
        </is>
      </c>
      <c r="B57" s="5" t="n">
        <v>18727552</v>
      </c>
      <c r="D57" s="5" t="n">
        <v>18727552</v>
      </c>
    </row>
    <row r="58">
      <c r="A58" s="4" t="inlineStr">
        <is>
          <t>Previously Reported [Member] | Additional Paid-in Capital [Member]</t>
        </is>
      </c>
    </row>
    <row r="59">
      <c r="A59" s="4" t="inlineStr">
        <is>
          <t>Ending balance, value</t>
        </is>
      </c>
      <c r="B59" s="6" t="n">
        <v>140267314</v>
      </c>
      <c r="D59" s="6" t="n">
        <v>140267314</v>
      </c>
    </row>
    <row r="60">
      <c r="A60" s="4" t="inlineStr">
        <is>
          <t>Previously Reported [Member] | Retained Earnings [Member]</t>
        </is>
      </c>
    </row>
    <row r="61">
      <c r="A61" s="4" t="inlineStr">
        <is>
          <t>Ending balance, value</t>
        </is>
      </c>
      <c r="B61" s="5" t="n">
        <v>-118174566</v>
      </c>
      <c r="D61" s="5" t="n">
        <v>-118174566</v>
      </c>
    </row>
    <row r="62">
      <c r="A62" s="4" t="inlineStr">
        <is>
          <t>Revision of Prior Period, Adjustment [Member]</t>
        </is>
      </c>
    </row>
    <row r="63">
      <c r="A63" s="4" t="inlineStr">
        <is>
          <t>Equity awards liability</t>
        </is>
      </c>
      <c r="B63" s="5" t="n">
        <v>709355</v>
      </c>
      <c r="D63" s="5" t="n">
        <v>709355</v>
      </c>
    </row>
    <row r="64">
      <c r="A64" s="4" t="inlineStr">
        <is>
          <t>Liability for shares withheld</t>
        </is>
      </c>
      <c r="B64" s="5" t="n">
        <v>1244458</v>
      </c>
      <c r="D64" s="5" t="n">
        <v>1244458</v>
      </c>
    </row>
    <row r="65">
      <c r="A65" s="4" t="inlineStr">
        <is>
          <t>Total current liabilities</t>
        </is>
      </c>
      <c r="B65" s="5" t="n">
        <v>1953813</v>
      </c>
      <c r="D65" s="5" t="n">
        <v>1953813</v>
      </c>
    </row>
    <row r="66">
      <c r="A66" s="4" t="inlineStr">
        <is>
          <t>Total liabilities</t>
        </is>
      </c>
      <c r="B66" s="5" t="n">
        <v>1953813</v>
      </c>
      <c r="D66" s="5" t="n">
        <v>1953813</v>
      </c>
    </row>
    <row r="67">
      <c r="A67" s="4" t="inlineStr">
        <is>
          <t>Common stock (dollars)</t>
        </is>
      </c>
      <c r="B67" s="5" t="n">
        <v>-92</v>
      </c>
      <c r="D67" s="5" t="n">
        <v>-92</v>
      </c>
    </row>
    <row r="68">
      <c r="A68" s="4" t="inlineStr">
        <is>
          <t>Additional paid-in capital</t>
        </is>
      </c>
      <c r="B68" s="5" t="n">
        <v>4751432</v>
      </c>
      <c r="D68" s="5" t="n">
        <v>4751432</v>
      </c>
    </row>
    <row r="69">
      <c r="A69" s="4" t="inlineStr">
        <is>
          <t>Accumulated deficit</t>
        </is>
      </c>
      <c r="B69" s="5" t="n">
        <v>-6705153</v>
      </c>
      <c r="D69" s="5" t="n">
        <v>-6705153</v>
      </c>
    </row>
    <row r="70">
      <c r="A70" s="4" t="inlineStr">
        <is>
          <t>Ending balance, value</t>
        </is>
      </c>
      <c r="B70" s="6" t="n">
        <v>-1953813</v>
      </c>
      <c r="D70" s="6" t="n">
        <v>-1953813</v>
      </c>
    </row>
    <row r="71">
      <c r="A71" s="4" t="inlineStr">
        <is>
          <t>Common stock (shares)</t>
        </is>
      </c>
      <c r="B71" s="5" t="n">
        <v>-92634</v>
      </c>
      <c r="D71" s="5" t="n">
        <v>-92634</v>
      </c>
    </row>
    <row r="72">
      <c r="A72" s="4" t="inlineStr">
        <is>
          <t>Selling, general and administrative expenses</t>
        </is>
      </c>
      <c r="B72" s="6" t="n">
        <v>98377</v>
      </c>
      <c r="D72" s="6" t="n">
        <v>3662759</v>
      </c>
    </row>
    <row r="73">
      <c r="A73" s="4" t="inlineStr">
        <is>
          <t>Total operating expenses</t>
        </is>
      </c>
      <c r="B73" s="5" t="n">
        <v>98377</v>
      </c>
      <c r="D73" s="5" t="n">
        <v>3662759</v>
      </c>
    </row>
    <row r="74">
      <c r="A74" s="4" t="inlineStr">
        <is>
          <t>Loss from operations</t>
        </is>
      </c>
      <c r="B74" s="5" t="n">
        <v>-98377</v>
      </c>
      <c r="D74" s="5" t="n">
        <v>-3662759</v>
      </c>
    </row>
    <row r="75">
      <c r="A75" s="4" t="inlineStr">
        <is>
          <t>Net loss</t>
        </is>
      </c>
      <c r="B75" s="6" t="n">
        <v>-98377</v>
      </c>
      <c r="D75" s="6" t="n">
        <v>-3662759</v>
      </c>
    </row>
    <row r="76">
      <c r="A76" s="4" t="inlineStr">
        <is>
          <t>Basic and Diluted</t>
        </is>
      </c>
      <c r="B76" s="6" t="n">
        <v>0</v>
      </c>
      <c r="D76" s="8" t="n">
        <v>-0.19</v>
      </c>
    </row>
    <row r="77">
      <c r="A77" s="4" t="inlineStr">
        <is>
          <t>Basic and Diluted</t>
        </is>
      </c>
      <c r="B77" s="5" t="n">
        <v>-92634</v>
      </c>
      <c r="D77" s="5" t="n">
        <v>-64170</v>
      </c>
    </row>
    <row r="78">
      <c r="A78" s="4" t="inlineStr">
        <is>
          <t>Exercise of stock options, net of cashless exercise of 58,122 shares and 92,634 shares withheld</t>
        </is>
      </c>
      <c r="D78" s="6" t="n">
        <v>1708946</v>
      </c>
    </row>
    <row r="79">
      <c r="A79" s="4" t="inlineStr">
        <is>
          <t>Equity compensation</t>
        </is>
      </c>
      <c r="D79" s="5" t="n">
        <v>-3662759</v>
      </c>
    </row>
    <row r="80">
      <c r="A80" s="3" t="inlineStr">
        <is>
          <t>Supplemental disclosure of noncash investing and financing activities:</t>
        </is>
      </c>
    </row>
    <row r="81">
      <c r="A81" s="4" t="inlineStr">
        <is>
          <t>Reclassification of stock option awards</t>
        </is>
      </c>
      <c r="D81" s="5" t="n">
        <v>1411108</v>
      </c>
    </row>
    <row r="82">
      <c r="A82" s="4" t="inlineStr">
        <is>
          <t>Revision of Prior Period, Adjustment [Member] | Common Stock [Member]</t>
        </is>
      </c>
    </row>
    <row r="83">
      <c r="A83" s="4" t="inlineStr">
        <is>
          <t>Ending balance, value</t>
        </is>
      </c>
      <c r="B83" s="6" t="n">
        <v>-92</v>
      </c>
      <c r="D83" s="6" t="n">
        <v>-92</v>
      </c>
    </row>
    <row r="84">
      <c r="A84" s="4" t="inlineStr">
        <is>
          <t>Ending balance, shares</t>
        </is>
      </c>
      <c r="B84" s="5" t="n">
        <v>-92634</v>
      </c>
      <c r="D84" s="5" t="n">
        <v>-92634</v>
      </c>
    </row>
    <row r="85">
      <c r="A85" s="4" t="inlineStr">
        <is>
          <t>Revision of Prior Period, Adjustment [Member] | Additional Paid-in Capital [Member]</t>
        </is>
      </c>
    </row>
    <row r="86">
      <c r="A86" s="4" t="inlineStr">
        <is>
          <t>Ending balance, value</t>
        </is>
      </c>
      <c r="B86" s="6" t="n">
        <v>4751432</v>
      </c>
      <c r="D86" s="6" t="n">
        <v>4751432</v>
      </c>
    </row>
    <row r="87">
      <c r="A87" s="4" t="inlineStr">
        <is>
          <t>Revision of Prior Period, Adjustment [Member] | Retained Earnings [Member]</t>
        </is>
      </c>
    </row>
    <row r="88">
      <c r="A88" s="4" t="inlineStr">
        <is>
          <t>Ending balance, value</t>
        </is>
      </c>
      <c r="B88" s="6" t="n">
        <v>-6705153</v>
      </c>
      <c r="D88" s="6" t="n">
        <v>-670515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ERRORS RESULTED IN MISSTATEMENTS (Details) (Parenthetical) - shares</t>
        </is>
      </c>
      <c r="B1" s="2" t="inlineStr">
        <is>
          <t>3 Months Ended</t>
        </is>
      </c>
      <c r="C1" s="2" t="inlineStr">
        <is>
          <t>6 Months Ended</t>
        </is>
      </c>
    </row>
    <row r="2">
      <c r="B2" s="2" t="inlineStr">
        <is>
          <t>Jun. 30, 2020</t>
        </is>
      </c>
      <c r="C2" s="2" t="inlineStr">
        <is>
          <t>Jun. 30, 2021</t>
        </is>
      </c>
      <c r="D2" s="2" t="inlineStr">
        <is>
          <t>Jun. 30, 2020</t>
        </is>
      </c>
    </row>
    <row r="3">
      <c r="A3" s="3" t="inlineStr">
        <is>
          <t>Accounting Policies [Abstract]</t>
        </is>
      </c>
    </row>
    <row r="4">
      <c r="A4" s="4" t="inlineStr">
        <is>
          <t>Exercise of stock options, net of cashless exercise shares</t>
        </is>
      </c>
      <c r="B4" s="5" t="n">
        <v>8958</v>
      </c>
      <c r="C4" s="5" t="n">
        <v>58122</v>
      </c>
      <c r="D4" s="5" t="n">
        <v>11409</v>
      </c>
    </row>
    <row r="5">
      <c r="A5" s="4" t="inlineStr">
        <is>
          <t>Exercise of stock options, net of cashless exercise shares withheld</t>
        </is>
      </c>
      <c r="C5" s="5" t="n">
        <v>9263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Revenues</t>
        </is>
      </c>
      <c r="B4" s="6" t="n">
        <v>4797141</v>
      </c>
      <c r="C4" s="6" t="n">
        <v>1842195</v>
      </c>
      <c r="D4" s="6" t="n">
        <v>7659682</v>
      </c>
      <c r="E4" s="6" t="n">
        <v>4957467</v>
      </c>
    </row>
    <row r="5">
      <c r="A5" s="4" t="inlineStr">
        <is>
          <t>Transferred at Point in Time [Member]</t>
        </is>
      </c>
    </row>
    <row r="6">
      <c r="A6" s="3" t="inlineStr">
        <is>
          <t>Product Information [Line Items]</t>
        </is>
      </c>
    </row>
    <row r="7">
      <c r="A7" s="4" t="inlineStr">
        <is>
          <t>Revenues</t>
        </is>
      </c>
      <c r="B7" s="5" t="n">
        <v>1525373</v>
      </c>
      <c r="C7" s="5" t="n">
        <v>52847</v>
      </c>
      <c r="D7" s="5" t="n">
        <v>1572253</v>
      </c>
      <c r="E7" s="5" t="n">
        <v>844139</v>
      </c>
    </row>
    <row r="8">
      <c r="A8" s="4" t="inlineStr">
        <is>
          <t>Transferred over Time [Member]</t>
        </is>
      </c>
    </row>
    <row r="9">
      <c r="A9" s="3" t="inlineStr">
        <is>
          <t>Product Information [Line Items]</t>
        </is>
      </c>
    </row>
    <row r="10">
      <c r="A10" s="4" t="inlineStr">
        <is>
          <t>Revenues</t>
        </is>
      </c>
      <c r="B10" s="5" t="n">
        <v>3271768</v>
      </c>
      <c r="C10" s="5" t="n">
        <v>1789348</v>
      </c>
      <c r="D10" s="5" t="n">
        <v>6087429</v>
      </c>
      <c r="E10" s="5" t="n">
        <v>4113328</v>
      </c>
    </row>
    <row r="11">
      <c r="A11" s="4" t="inlineStr">
        <is>
          <t>Software as a Service (SaaS) [Member]</t>
        </is>
      </c>
    </row>
    <row r="12">
      <c r="A12" s="3" t="inlineStr">
        <is>
          <t>Product Information [Line Items]</t>
        </is>
      </c>
    </row>
    <row r="13">
      <c r="A13" s="4" t="inlineStr">
        <is>
          <t>Revenues</t>
        </is>
      </c>
      <c r="B13" s="5" t="n">
        <v>3233610</v>
      </c>
      <c r="C13" s="5" t="n">
        <v>1671350</v>
      </c>
      <c r="D13" s="5" t="n">
        <v>6009317</v>
      </c>
      <c r="E13" s="5" t="n">
        <v>3909769</v>
      </c>
    </row>
    <row r="14">
      <c r="A14" s="4" t="inlineStr">
        <is>
          <t>Other Subscription and Support Services [Member]</t>
        </is>
      </c>
    </row>
    <row r="15">
      <c r="A15" s="3" t="inlineStr">
        <is>
          <t>Product Information [Line Items]</t>
        </is>
      </c>
    </row>
    <row r="16">
      <c r="A16" s="4" t="inlineStr">
        <is>
          <t>Revenues</t>
        </is>
      </c>
      <c r="B16" s="5" t="n">
        <v>3510</v>
      </c>
      <c r="C16" s="5" t="n">
        <v>70703</v>
      </c>
      <c r="D16" s="5" t="n">
        <v>19307</v>
      </c>
      <c r="E16" s="5" t="n">
        <v>149934</v>
      </c>
    </row>
    <row r="17">
      <c r="A17" s="4" t="inlineStr">
        <is>
          <t>Equipment [Member]</t>
        </is>
      </c>
    </row>
    <row r="18">
      <c r="A18" s="3" t="inlineStr">
        <is>
          <t>Product Information [Line Items]</t>
        </is>
      </c>
    </row>
    <row r="19">
      <c r="A19" s="4" t="inlineStr">
        <is>
          <t>Revenues</t>
        </is>
      </c>
      <c r="B19" s="5" t="n">
        <v>1425382</v>
      </c>
      <c r="C19" s="5" t="n">
        <v>51754</v>
      </c>
      <c r="D19" s="5" t="n">
        <v>1461648</v>
      </c>
      <c r="E19" s="5" t="n">
        <v>835547</v>
      </c>
    </row>
    <row r="20">
      <c r="A20" s="4" t="inlineStr">
        <is>
          <t>Non-recurring Services [Member]</t>
        </is>
      </c>
    </row>
    <row r="21">
      <c r="A21" s="3" t="inlineStr">
        <is>
          <t>Product Information [Line Items]</t>
        </is>
      </c>
    </row>
    <row r="22">
      <c r="A22" s="4" t="inlineStr">
        <is>
          <t>Revenues</t>
        </is>
      </c>
      <c r="B22" s="5" t="n">
        <v>32200</v>
      </c>
      <c r="C22" s="5" t="n">
        <v>41450</v>
      </c>
      <c r="D22" s="5" t="n">
        <v>53200</v>
      </c>
      <c r="E22" s="5" t="n">
        <v>41450</v>
      </c>
    </row>
    <row r="23">
      <c r="A23" s="4" t="inlineStr">
        <is>
          <t>Extended Warranties on Equipment [Member]</t>
        </is>
      </c>
    </row>
    <row r="24">
      <c r="A24" s="3" t="inlineStr">
        <is>
          <t>Product Information [Line Items]</t>
        </is>
      </c>
    </row>
    <row r="25">
      <c r="A25" s="4" t="inlineStr">
        <is>
          <t>Revenues</t>
        </is>
      </c>
      <c r="B25" s="5" t="n">
        <v>2448</v>
      </c>
      <c r="C25" s="5" t="n">
        <v>5845</v>
      </c>
      <c r="D25" s="5" t="n">
        <v>5604</v>
      </c>
      <c r="E25" s="5" t="n">
        <v>12175</v>
      </c>
    </row>
    <row r="26">
      <c r="A26" s="4" t="inlineStr">
        <is>
          <t>Other [Member]</t>
        </is>
      </c>
    </row>
    <row r="27">
      <c r="A27" s="3" t="inlineStr">
        <is>
          <t>Product Information [Line Items]</t>
        </is>
      </c>
    </row>
    <row r="28">
      <c r="A28" s="4" t="inlineStr">
        <is>
          <t>Revenues</t>
        </is>
      </c>
      <c r="B28" s="6" t="n">
        <v>99991</v>
      </c>
      <c r="C28" s="6" t="n">
        <v>1093</v>
      </c>
      <c r="D28" s="6" t="n">
        <v>110606</v>
      </c>
      <c r="E28" s="6" t="n">
        <v>859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21" customWidth="1" min="2" max="2"/>
  </cols>
  <sheetData>
    <row r="1">
      <c r="A1" s="1" t="inlineStr">
        <is>
          <t>SCHEDULE OF REVENUE PERFORMANCE OBLIGATION (Details)</t>
        </is>
      </c>
      <c r="B1" s="2" t="inlineStr">
        <is>
          <t>Jun. 30, 2021USD ($)</t>
        </is>
      </c>
    </row>
    <row r="2">
      <c r="A2" s="3" t="inlineStr">
        <is>
          <t>Product Information [Line Items]</t>
        </is>
      </c>
    </row>
    <row r="3">
      <c r="A3" s="4" t="inlineStr">
        <is>
          <t>Revenue remaining performance obligations</t>
        </is>
      </c>
      <c r="B3" s="6" t="n">
        <v>545926</v>
      </c>
    </row>
    <row r="4">
      <c r="A4" s="4" t="inlineStr">
        <is>
          <t>Software as a Service (SaaS) [Member]</t>
        </is>
      </c>
    </row>
    <row r="5">
      <c r="A5" s="3" t="inlineStr">
        <is>
          <t>Product Information [Line Items]</t>
        </is>
      </c>
    </row>
    <row r="6">
      <c r="A6" s="4" t="inlineStr">
        <is>
          <t>Revenue remaining performance obligations</t>
        </is>
      </c>
      <c r="B6" s="5" t="n">
        <v>526966</v>
      </c>
    </row>
    <row r="7">
      <c r="A7" s="4" t="inlineStr">
        <is>
          <t>Other Subscription and Support Services [Member]</t>
        </is>
      </c>
    </row>
    <row r="8">
      <c r="A8" s="3" t="inlineStr">
        <is>
          <t>Product Information [Line Items]</t>
        </is>
      </c>
    </row>
    <row r="9">
      <c r="A9" s="4" t="inlineStr">
        <is>
          <t>Revenue remaining performance obligations</t>
        </is>
      </c>
      <c r="B9" s="5" t="n">
        <v>13272</v>
      </c>
    </row>
    <row r="10">
      <c r="A10" s="4" t="inlineStr">
        <is>
          <t>Extended Warranties on Equipment [Member]</t>
        </is>
      </c>
    </row>
    <row r="11">
      <c r="A11" s="3" t="inlineStr">
        <is>
          <t>Product Information [Line Items]</t>
        </is>
      </c>
    </row>
    <row r="12">
      <c r="A12" s="4" t="inlineStr">
        <is>
          <t>Revenue remaining performance obligations</t>
        </is>
      </c>
      <c r="B12" s="5" t="n">
        <v>5688</v>
      </c>
    </row>
    <row r="13">
      <c r="A13" s="4" t="inlineStr">
        <is>
          <t>Remainder 2021 [Member]</t>
        </is>
      </c>
    </row>
    <row r="14">
      <c r="A14" s="3" t="inlineStr">
        <is>
          <t>Product Information [Line Items]</t>
        </is>
      </c>
    </row>
    <row r="15">
      <c r="A15" s="4" t="inlineStr">
        <is>
          <t>Revenue remaining performance obligations</t>
        </is>
      </c>
      <c r="B15" s="5" t="n">
        <v>422633</v>
      </c>
    </row>
    <row r="16">
      <c r="A16" s="4" t="inlineStr">
        <is>
          <t>Remainder 2021 [Member] | Software as a Service (SaaS) [Member]</t>
        </is>
      </c>
    </row>
    <row r="17">
      <c r="A17" s="3" t="inlineStr">
        <is>
          <t>Product Information [Line Items]</t>
        </is>
      </c>
    </row>
    <row r="18">
      <c r="A18" s="4" t="inlineStr">
        <is>
          <t>Revenue remaining performance obligations</t>
        </is>
      </c>
      <c r="B18" s="5" t="n">
        <v>414351</v>
      </c>
    </row>
    <row r="19">
      <c r="A19" s="4" t="inlineStr">
        <is>
          <t>Remainder 2021 [Member] | Other Subscription and Support Services [Member]</t>
        </is>
      </c>
    </row>
    <row r="20">
      <c r="A20" s="3" t="inlineStr">
        <is>
          <t>Product Information [Line Items]</t>
        </is>
      </c>
    </row>
    <row r="21">
      <c r="A21" s="4" t="inlineStr">
        <is>
          <t>Revenue remaining performance obligations</t>
        </is>
      </c>
      <c r="B21" s="5" t="n">
        <v>5780</v>
      </c>
    </row>
    <row r="22">
      <c r="A22" s="4" t="inlineStr">
        <is>
          <t>Remainder 2021 [Member] | Extended Warranties on Equipment [Member]</t>
        </is>
      </c>
    </row>
    <row r="23">
      <c r="A23" s="3" t="inlineStr">
        <is>
          <t>Product Information [Line Items]</t>
        </is>
      </c>
    </row>
    <row r="24">
      <c r="A24" s="4" t="inlineStr">
        <is>
          <t>Revenue remaining performance obligations</t>
        </is>
      </c>
      <c r="B24" s="5" t="n">
        <v>2502</v>
      </c>
    </row>
    <row r="25">
      <c r="A25" s="4" t="inlineStr">
        <is>
          <t>2022 [Member]</t>
        </is>
      </c>
    </row>
    <row r="26">
      <c r="A26" s="3" t="inlineStr">
        <is>
          <t>Product Information [Line Items]</t>
        </is>
      </c>
    </row>
    <row r="27">
      <c r="A27" s="4" t="inlineStr">
        <is>
          <t>Revenue remaining performance obligations</t>
        </is>
      </c>
      <c r="B27" s="5" t="n">
        <v>120378</v>
      </c>
    </row>
    <row r="28">
      <c r="A28" s="4" t="inlineStr">
        <is>
          <t>2022 [Member] | Software as a Service (SaaS) [Member]</t>
        </is>
      </c>
    </row>
    <row r="29">
      <c r="A29" s="3" t="inlineStr">
        <is>
          <t>Product Information [Line Items]</t>
        </is>
      </c>
    </row>
    <row r="30">
      <c r="A30" s="4" t="inlineStr">
        <is>
          <t>Revenue remaining performance obligations</t>
        </is>
      </c>
      <c r="B30" s="5" t="n">
        <v>112615</v>
      </c>
    </row>
    <row r="31">
      <c r="A31" s="4" t="inlineStr">
        <is>
          <t>2022 [Member] | Other Subscription and Support Services [Member]</t>
        </is>
      </c>
    </row>
    <row r="32">
      <c r="A32" s="3" t="inlineStr">
        <is>
          <t>Product Information [Line Items]</t>
        </is>
      </c>
    </row>
    <row r="33">
      <c r="A33" s="4" t="inlineStr">
        <is>
          <t>Revenue remaining performance obligations</t>
        </is>
      </c>
      <c r="B33" s="5" t="n">
        <v>5507</v>
      </c>
    </row>
    <row r="34">
      <c r="A34" s="4" t="inlineStr">
        <is>
          <t>2022 [Member] | Extended Warranties on Equipment [Member]</t>
        </is>
      </c>
    </row>
    <row r="35">
      <c r="A35" s="3" t="inlineStr">
        <is>
          <t>Product Information [Line Items]</t>
        </is>
      </c>
    </row>
    <row r="36">
      <c r="A36" s="4" t="inlineStr">
        <is>
          <t>Revenue remaining performance obligations</t>
        </is>
      </c>
      <c r="B36" s="5" t="n">
        <v>2256</v>
      </c>
    </row>
    <row r="37">
      <c r="A37" s="4" t="inlineStr">
        <is>
          <t>2023 [Member]</t>
        </is>
      </c>
    </row>
    <row r="38">
      <c r="A38" s="3" t="inlineStr">
        <is>
          <t>Product Information [Line Items]</t>
        </is>
      </c>
    </row>
    <row r="39">
      <c r="A39" s="4" t="inlineStr">
        <is>
          <t>Revenue remaining performance obligations</t>
        </is>
      </c>
      <c r="B39" s="5" t="n">
        <v>2915</v>
      </c>
    </row>
    <row r="40">
      <c r="A40" s="4" t="inlineStr">
        <is>
          <t>2023 [Member] | Software as a Service (SaaS) [Member]</t>
        </is>
      </c>
    </row>
    <row r="41">
      <c r="A41" s="3" t="inlineStr">
        <is>
          <t>Product Information [Line Items]</t>
        </is>
      </c>
    </row>
    <row r="42">
      <c r="A42" s="4" t="inlineStr">
        <is>
          <t>Revenue remaining performance obligations</t>
        </is>
      </c>
      <c r="B42" s="4" t="inlineStr">
        <is>
          <t xml:space="preserve"> </t>
        </is>
      </c>
    </row>
    <row r="43">
      <c r="A43" s="4" t="inlineStr">
        <is>
          <t>2023 [Member] | Other Subscription and Support Services [Member]</t>
        </is>
      </c>
    </row>
    <row r="44">
      <c r="A44" s="3" t="inlineStr">
        <is>
          <t>Product Information [Line Items]</t>
        </is>
      </c>
    </row>
    <row r="45">
      <c r="A45" s="4" t="inlineStr">
        <is>
          <t>Revenue remaining performance obligations</t>
        </is>
      </c>
      <c r="B45" s="5" t="n">
        <v>1985</v>
      </c>
    </row>
    <row r="46">
      <c r="A46" s="4" t="inlineStr">
        <is>
          <t>2023 [Member] | Extended Warranties on Equipment [Member]</t>
        </is>
      </c>
    </row>
    <row r="47">
      <c r="A47" s="3" t="inlineStr">
        <is>
          <t>Product Information [Line Items]</t>
        </is>
      </c>
    </row>
    <row r="48">
      <c r="A48" s="4" t="inlineStr">
        <is>
          <t>Revenue remaining performance obligations</t>
        </is>
      </c>
      <c r="B48" s="6" t="n">
        <v>9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loss</t>
        </is>
      </c>
      <c r="B4" s="6" t="n">
        <v>-836162</v>
      </c>
      <c r="C4" s="6" t="n">
        <v>-760273</v>
      </c>
      <c r="D4" s="6" t="n">
        <v>-5460610</v>
      </c>
      <c r="E4" s="6" t="n">
        <v>-733671</v>
      </c>
    </row>
    <row r="5">
      <c r="A5" s="3" t="inlineStr">
        <is>
          <t>Weighted average common shares –</t>
        </is>
      </c>
    </row>
    <row r="6">
      <c r="A6" s="4" t="inlineStr">
        <is>
          <t>Basic/Diluted</t>
        </is>
      </c>
      <c r="B6" s="5" t="n">
        <v>18615775</v>
      </c>
      <c r="C6" s="5" t="n">
        <v>16377539</v>
      </c>
      <c r="D6" s="5" t="n">
        <v>18548342</v>
      </c>
      <c r="E6" s="5" t="n">
        <v>16265544</v>
      </c>
    </row>
    <row r="7">
      <c r="A7" s="3" t="inlineStr">
        <is>
          <t>Net loss per share –</t>
        </is>
      </c>
    </row>
    <row r="8">
      <c r="A8" s="4" t="inlineStr">
        <is>
          <t>Basic/Diluted</t>
        </is>
      </c>
      <c r="B8" s="8" t="n">
        <v>-0.04</v>
      </c>
      <c r="C8" s="8" t="n">
        <v>-0.05</v>
      </c>
      <c r="D8" s="8" t="n">
        <v>-0.29</v>
      </c>
      <c r="E8" s="8" t="n">
        <v>-0.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OMMON STOCK EQUIVALENTS EXCLUDED FROM LOSS PER DILUTED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 xml:space="preserve">Antidilutive securities excluded from computation of earnings per share amount  </t>
        </is>
      </c>
      <c r="B4" s="5" t="n">
        <v>1146037</v>
      </c>
      <c r="C4" s="5" t="n">
        <v>1283971</v>
      </c>
      <c r="D4" s="5" t="n">
        <v>1146037</v>
      </c>
      <c r="E4" s="5" t="n">
        <v>1283971</v>
      </c>
    </row>
    <row r="5">
      <c r="A5" s="4" t="inlineStr">
        <is>
          <t>Share-based Payment Arrangement, Option [Member]</t>
        </is>
      </c>
    </row>
    <row r="6">
      <c r="A6" s="3" t="inlineStr">
        <is>
          <t>Antidilutive Securities Excluded from Computation of Earnings Per Share [Line Items]</t>
        </is>
      </c>
    </row>
    <row r="7">
      <c r="A7" s="4" t="inlineStr">
        <is>
          <t xml:space="preserve">Antidilutive securities excluded from computation of earnings per share amount  </t>
        </is>
      </c>
      <c r="B7" s="5" t="n">
        <v>502424</v>
      </c>
      <c r="C7" s="5" t="n">
        <v>1263257</v>
      </c>
      <c r="D7" s="5" t="n">
        <v>502424</v>
      </c>
      <c r="E7" s="5" t="n">
        <v>1263257</v>
      </c>
    </row>
    <row r="8">
      <c r="A8" s="4" t="inlineStr">
        <is>
          <t>Warrant [Member]</t>
        </is>
      </c>
    </row>
    <row r="9">
      <c r="A9" s="3" t="inlineStr">
        <is>
          <t>Antidilutive Securities Excluded from Computation of Earnings Per Share [Line Items]</t>
        </is>
      </c>
    </row>
    <row r="10">
      <c r="A10" s="4" t="inlineStr">
        <is>
          <t xml:space="preserve">Antidilutive securities excluded from computation of earnings per share amount  </t>
        </is>
      </c>
      <c r="B10" s="4" t="inlineStr">
        <is>
          <t xml:space="preserve"> </t>
        </is>
      </c>
      <c r="C10" s="5" t="n">
        <v>13430</v>
      </c>
      <c r="D10" s="4" t="inlineStr">
        <is>
          <t xml:space="preserve"> </t>
        </is>
      </c>
      <c r="E10" s="5" t="n">
        <v>13430</v>
      </c>
    </row>
    <row r="11">
      <c r="A11" s="4" t="inlineStr">
        <is>
          <t>Restricted Stock [Member]</t>
        </is>
      </c>
    </row>
    <row r="12">
      <c r="A12" s="3" t="inlineStr">
        <is>
          <t>Antidilutive Securities Excluded from Computation of Earnings Per Share [Line Items]</t>
        </is>
      </c>
    </row>
    <row r="13">
      <c r="A13" s="4" t="inlineStr">
        <is>
          <t xml:space="preserve">Antidilutive securities excluded from computation of earnings per share amount  </t>
        </is>
      </c>
      <c r="B13" s="5" t="n">
        <v>409765</v>
      </c>
      <c r="C13" s="5" t="n">
        <v>7284</v>
      </c>
      <c r="D13" s="5" t="n">
        <v>409765</v>
      </c>
      <c r="E13" s="5" t="n">
        <v>7284</v>
      </c>
    </row>
    <row r="14">
      <c r="A14" s="4" t="inlineStr">
        <is>
          <t>Performance Stock Units [Member]</t>
        </is>
      </c>
    </row>
    <row r="15">
      <c r="A15" s="3" t="inlineStr">
        <is>
          <t>Antidilutive Securities Excluded from Computation of Earnings Per Share [Line Items]</t>
        </is>
      </c>
    </row>
    <row r="16">
      <c r="A16" s="4" t="inlineStr">
        <is>
          <t xml:space="preserve">Antidilutive securities excluded from computation of earnings per share amount  </t>
        </is>
      </c>
      <c r="B16" s="5" t="n">
        <v>233848</v>
      </c>
      <c r="C16" s="4" t="inlineStr">
        <is>
          <t xml:space="preserve"> </t>
        </is>
      </c>
      <c r="D16" s="5" t="n">
        <v>233848</v>
      </c>
      <c r="E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Jun. 30, 2021</t>
        </is>
      </c>
      <c r="C1" s="2" t="inlineStr">
        <is>
          <t>Dec. 31, 2020</t>
        </is>
      </c>
    </row>
    <row r="2">
      <c r="A2" s="3" t="inlineStr">
        <is>
          <t>Statement of Financial Position [Abstract]</t>
        </is>
      </c>
    </row>
    <row r="3">
      <c r="A3" s="4" t="inlineStr">
        <is>
          <t>Allowance for accounts receivable</t>
        </is>
      </c>
      <c r="B3" s="6" t="n">
        <v>5474</v>
      </c>
      <c r="C3" s="6" t="n">
        <v>42974</v>
      </c>
    </row>
    <row r="4">
      <c r="A4" s="4" t="inlineStr">
        <is>
          <t>Common Stock, Par or Stated Value Per Share</t>
        </is>
      </c>
      <c r="B4" s="7" t="n">
        <v>0.001</v>
      </c>
      <c r="C4" s="7" t="n">
        <v>0.001</v>
      </c>
    </row>
    <row r="5">
      <c r="A5" s="4" t="inlineStr">
        <is>
          <t>Common Stock, Shares Authorized</t>
        </is>
      </c>
      <c r="B5" s="5" t="n">
        <v>40000000</v>
      </c>
      <c r="C5" s="5" t="n">
        <v>40000000</v>
      </c>
    </row>
    <row r="6">
      <c r="A6" s="4" t="inlineStr">
        <is>
          <t>Common stock, shares outstanding</t>
        </is>
      </c>
      <c r="B6" s="5" t="n">
        <v>18634918</v>
      </c>
      <c r="C6" s="5" t="n">
        <v>18410458</v>
      </c>
    </row>
    <row r="7">
      <c r="A7" s="4" t="inlineStr">
        <is>
          <t>Common stock, shares issued</t>
        </is>
      </c>
      <c r="B7" s="5" t="n">
        <v>18634918</v>
      </c>
      <c r="C7" s="5" t="n">
        <v>18410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Goodwill impairment charges</t>
        </is>
      </c>
      <c r="D4" s="6" t="n">
        <v>0</v>
      </c>
      <c r="E4" s="6" t="n">
        <v>0</v>
      </c>
    </row>
    <row r="5">
      <c r="A5" s="4" t="inlineStr">
        <is>
          <t>Impairment charges of intangible assets</t>
        </is>
      </c>
      <c r="D5" s="5" t="n">
        <v>0</v>
      </c>
      <c r="E5" s="6" t="n">
        <v>0</v>
      </c>
    </row>
    <row r="6">
      <c r="A6" s="4" t="inlineStr">
        <is>
          <t>Deferred revenue, current portion</t>
        </is>
      </c>
      <c r="B6" s="6" t="n">
        <v>539328</v>
      </c>
      <c r="D6" s="5" t="n">
        <v>539328</v>
      </c>
      <c r="F6" s="6" t="n">
        <v>402782</v>
      </c>
    </row>
    <row r="7">
      <c r="A7" s="4" t="inlineStr">
        <is>
          <t>Recognized deferred revenue</t>
        </is>
      </c>
      <c r="B7" s="5" t="n">
        <v>242738</v>
      </c>
      <c r="D7" s="5" t="n">
        <v>334929</v>
      </c>
    </row>
    <row r="8">
      <c r="A8" s="4" t="inlineStr">
        <is>
          <t>Long-term portion of deferred revenue</t>
        </is>
      </c>
      <c r="B8" s="6" t="n">
        <v>6598</v>
      </c>
      <c r="D8" s="6" t="n">
        <v>6598</v>
      </c>
      <c r="F8" s="6" t="n">
        <v>8662</v>
      </c>
    </row>
    <row r="9">
      <c r="A9" s="4" t="inlineStr">
        <is>
          <t>Two Customers [Member] | Revenue from Contract with Customer Benchmark [Member] | Customer Concentration Risk [Member]</t>
        </is>
      </c>
    </row>
    <row r="10">
      <c r="A10" s="3" t="inlineStr">
        <is>
          <t>Product Information [Line Items]</t>
        </is>
      </c>
    </row>
    <row r="11">
      <c r="A11" s="4" t="inlineStr">
        <is>
          <t>Percentage of credit risk</t>
        </is>
      </c>
      <c r="B11" s="4" t="inlineStr">
        <is>
          <t>62.00%</t>
        </is>
      </c>
      <c r="D11" s="4" t="inlineStr">
        <is>
          <t>57.00%</t>
        </is>
      </c>
    </row>
    <row r="12">
      <c r="A12" s="4" t="inlineStr">
        <is>
          <t>Two Customers [Member] | Accounts Receivable [Member] | Customer Concentration Risk [Member]</t>
        </is>
      </c>
    </row>
    <row r="13">
      <c r="A13" s="3" t="inlineStr">
        <is>
          <t>Product Information [Line Items]</t>
        </is>
      </c>
    </row>
    <row r="14">
      <c r="A14" s="4" t="inlineStr">
        <is>
          <t>Percentage of credit risk</t>
        </is>
      </c>
      <c r="D14" s="4" t="inlineStr">
        <is>
          <t>70.00%</t>
        </is>
      </c>
    </row>
    <row r="15">
      <c r="A15" s="4" t="inlineStr">
        <is>
          <t>Four Customers [Member] | Accounts Receivable [Member] | Customer Concentration Risk [Member]</t>
        </is>
      </c>
    </row>
    <row r="16">
      <c r="A16" s="3" t="inlineStr">
        <is>
          <t>Product Information [Line Items]</t>
        </is>
      </c>
    </row>
    <row r="17">
      <c r="A17" s="4" t="inlineStr">
        <is>
          <t>Percentage of credit risk</t>
        </is>
      </c>
      <c r="C17" s="4" t="inlineStr">
        <is>
          <t>44.00%</t>
        </is>
      </c>
      <c r="E17" s="4" t="inlineStr">
        <is>
          <t>54.00%</t>
        </is>
      </c>
    </row>
    <row r="18">
      <c r="A18" s="4" t="inlineStr">
        <is>
          <t>Fair Value, Inputs, Level 2 [Member]</t>
        </is>
      </c>
    </row>
    <row r="19">
      <c r="A19" s="3" t="inlineStr">
        <is>
          <t>Product Information [Line Items]</t>
        </is>
      </c>
    </row>
    <row r="20">
      <c r="A20" s="4" t="inlineStr">
        <is>
          <t>Fair value net asset liability</t>
        </is>
      </c>
      <c r="B20" s="6" t="n">
        <v>709355</v>
      </c>
      <c r="D20" s="6" t="n">
        <v>70935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FINITE-LIVED INTANGIBL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Balance at beginning of period</t>
        </is>
      </c>
      <c r="D4" s="6" t="n">
        <v>482591</v>
      </c>
    </row>
    <row r="5">
      <c r="A5" s="4" t="inlineStr">
        <is>
          <t>Deduction: Amortization expense</t>
        </is>
      </c>
      <c r="B5" s="6" t="n">
        <v>-26245</v>
      </c>
      <c r="C5" s="6" t="n">
        <v>-26245</v>
      </c>
      <c r="D5" s="5" t="n">
        <v>-52490</v>
      </c>
      <c r="E5" s="6" t="n">
        <v>-39156</v>
      </c>
    </row>
    <row r="6">
      <c r="A6" s="4" t="inlineStr">
        <is>
          <t>Balance at end of period</t>
        </is>
      </c>
      <c r="B6" s="6" t="n">
        <v>430101</v>
      </c>
      <c r="D6" s="6" t="n">
        <v>4301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ITE-LIVED INTANGIBLE ASSETS AMORTIZ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Line Items]</t>
        </is>
      </c>
    </row>
    <row r="4">
      <c r="A4" s="4" t="inlineStr">
        <is>
          <t xml:space="preserve">Amortization of intangible assets </t>
        </is>
      </c>
      <c r="B4" s="6" t="n">
        <v>26245</v>
      </c>
      <c r="C4" s="6" t="n">
        <v>26245</v>
      </c>
      <c r="D4" s="6" t="n">
        <v>52490</v>
      </c>
      <c r="E4" s="6" t="n">
        <v>39156</v>
      </c>
    </row>
    <row r="5">
      <c r="A5" s="4" t="inlineStr">
        <is>
          <t>Cost of Sales [Member]</t>
        </is>
      </c>
    </row>
    <row r="6">
      <c r="A6" s="3" t="inlineStr">
        <is>
          <t>Goodwill [Line Items]</t>
        </is>
      </c>
    </row>
    <row r="7">
      <c r="A7" s="4" t="inlineStr">
        <is>
          <t xml:space="preserve">Amortization of intangible assets </t>
        </is>
      </c>
      <c r="B7" s="5" t="n">
        <v>23676</v>
      </c>
      <c r="C7" s="5" t="n">
        <v>23676</v>
      </c>
      <c r="D7" s="5" t="n">
        <v>47353</v>
      </c>
      <c r="E7" s="5" t="n">
        <v>34019</v>
      </c>
    </row>
    <row r="8">
      <c r="A8" s="4" t="inlineStr">
        <is>
          <t>General and Administrative Expense [Member]</t>
        </is>
      </c>
    </row>
    <row r="9">
      <c r="A9" s="3" t="inlineStr">
        <is>
          <t>Goodwill [Line Items]</t>
        </is>
      </c>
    </row>
    <row r="10">
      <c r="A10" s="4" t="inlineStr">
        <is>
          <t xml:space="preserve">Amortization of intangible assets </t>
        </is>
      </c>
      <c r="B10" s="6" t="n">
        <v>2569</v>
      </c>
      <c r="C10" s="6" t="n">
        <v>2569</v>
      </c>
      <c r="D10" s="6" t="n">
        <v>5137</v>
      </c>
      <c r="E10" s="6" t="n">
        <v>51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s>
  <sheetData>
    <row r="1">
      <c r="A1" s="1" t="inlineStr">
        <is>
          <t>DEBT (Details Narrative) - USD ($)</t>
        </is>
      </c>
      <c r="B1" s="2" t="inlineStr">
        <is>
          <t>Apr. 15, 2020</t>
        </is>
      </c>
      <c r="C1" s="2" t="inlineStr">
        <is>
          <t>Jun. 30, 2021</t>
        </is>
      </c>
      <c r="D1" s="2" t="inlineStr">
        <is>
          <t>Feb. 06, 2019</t>
        </is>
      </c>
    </row>
    <row r="2">
      <c r="A2" s="4" t="inlineStr">
        <is>
          <t>Revolving Credit Facility [Member] | Citi Bank [Member]</t>
        </is>
      </c>
    </row>
    <row r="3">
      <c r="A3" s="3" t="inlineStr">
        <is>
          <t>Line of Credit Facility [Line Items]</t>
        </is>
      </c>
    </row>
    <row r="4">
      <c r="A4" s="4" t="inlineStr">
        <is>
          <t>Line of credit facility, maximum borrowing capacity</t>
        </is>
      </c>
      <c r="D4" s="6" t="n">
        <v>2000000</v>
      </c>
    </row>
    <row r="5">
      <c r="A5" s="4" t="inlineStr">
        <is>
          <t>Line of credit facility, interest rate description</t>
        </is>
      </c>
      <c r="C5" s="4" t="inlineStr">
        <is>
          <t>The facility bears interest at a rate consistent of Citibank’s Base Rate (4.75% at June 30, 2021) minus 2%.</t>
        </is>
      </c>
    </row>
    <row r="6">
      <c r="A6" s="4" t="inlineStr">
        <is>
          <t>Percentage of line of credit interest</t>
        </is>
      </c>
      <c r="C6" s="4" t="inlineStr">
        <is>
          <t>4.75%</t>
        </is>
      </c>
    </row>
    <row r="7">
      <c r="A7" s="4" t="inlineStr">
        <is>
          <t>Outstanding line of credit</t>
        </is>
      </c>
      <c r="C7" s="4" t="inlineStr">
        <is>
          <t xml:space="preserve"> </t>
        </is>
      </c>
    </row>
    <row r="8">
      <c r="A8" s="4" t="inlineStr">
        <is>
          <t>Line of credit facility, unused availability</t>
        </is>
      </c>
      <c r="C8" s="6" t="n">
        <v>2000000</v>
      </c>
    </row>
    <row r="9">
      <c r="A9" s="4" t="inlineStr">
        <is>
          <t>U.S. Small Business Administration [Member] | CARES Act [Member]</t>
        </is>
      </c>
    </row>
    <row r="10">
      <c r="A10" s="3" t="inlineStr">
        <is>
          <t>Line of Credit Facility [Line Items]</t>
        </is>
      </c>
    </row>
    <row r="11">
      <c r="A11" s="4" t="inlineStr">
        <is>
          <t>Proceeds from notes payable</t>
        </is>
      </c>
      <c r="B11"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Dec. 31, 2020</t>
        </is>
      </c>
    </row>
    <row r="2">
      <c r="A2" s="3" t="inlineStr">
        <is>
          <t>Payables and Accruals [Abstract]</t>
        </is>
      </c>
    </row>
    <row r="3">
      <c r="A3" s="4" t="inlineStr">
        <is>
          <t>Professional fees</t>
        </is>
      </c>
      <c r="B3" s="6" t="n">
        <v>178800</v>
      </c>
      <c r="C3" s="6" t="n">
        <v>123787</v>
      </c>
    </row>
    <row r="4">
      <c r="A4" s="4" t="inlineStr">
        <is>
          <t>Payroll and related</t>
        </is>
      </c>
      <c r="B4" s="5" t="n">
        <v>1120187</v>
      </c>
      <c r="C4" s="5" t="n">
        <v>604302</v>
      </c>
    </row>
    <row r="5">
      <c r="A5" s="4" t="inlineStr">
        <is>
          <t>Incentive bonuses</t>
        </is>
      </c>
      <c r="B5" s="5" t="n">
        <v>668759</v>
      </c>
      <c r="C5" s="5" t="n">
        <v>834910</v>
      </c>
    </row>
    <row r="6">
      <c r="A6" s="4" t="inlineStr">
        <is>
          <t>Other</t>
        </is>
      </c>
      <c r="B6" s="5" t="n">
        <v>178066</v>
      </c>
      <c r="C6" s="5" t="n">
        <v>75799</v>
      </c>
    </row>
    <row r="7">
      <c r="A7" s="4" t="inlineStr">
        <is>
          <t xml:space="preserve">Accrued expenses </t>
        </is>
      </c>
      <c r="B7" s="6" t="n">
        <v>2145812</v>
      </c>
      <c r="C7" s="6" t="n">
        <v>16387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6 Months Ended</t>
        </is>
      </c>
    </row>
    <row r="2">
      <c r="B2" s="2" t="inlineStr">
        <is>
          <t>Jun. 30, 2021</t>
        </is>
      </c>
      <c r="C2" s="2" t="inlineStr">
        <is>
          <t>Dec. 31, 2020</t>
        </is>
      </c>
    </row>
    <row r="3">
      <c r="A3" s="3" t="inlineStr">
        <is>
          <t>Income Tax Disclosure [Abstract]</t>
        </is>
      </c>
    </row>
    <row r="4">
      <c r="A4" s="4" t="inlineStr">
        <is>
          <t>Net operating loss carryforwards</t>
        </is>
      </c>
      <c r="C4" s="6" t="n">
        <v>17</v>
      </c>
    </row>
    <row r="5">
      <c r="A5" s="4" t="inlineStr">
        <is>
          <t>Operating loss carryforwards expiration term</t>
        </is>
      </c>
      <c r="B5" s="4" t="inlineStr">
        <is>
          <t>The federal and
state NOLs are available to offset future taxable income and begin to expire in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 xml:space="preserve">Share-based Compensation Expense </t>
        </is>
      </c>
      <c r="B4" s="6" t="n">
        <v>749360</v>
      </c>
      <c r="C4" s="6" t="n">
        <v>103710</v>
      </c>
      <c r="D4" s="6" t="n">
        <v>5294375</v>
      </c>
      <c r="E4" s="6" t="n">
        <v>189752</v>
      </c>
    </row>
    <row r="5">
      <c r="A5" s="4" t="inlineStr">
        <is>
          <t>Selling, General and Administrative Expenses [Member]</t>
        </is>
      </c>
    </row>
    <row r="6">
      <c r="A6" s="3" t="inlineStr">
        <is>
          <t>Share-based Payment Arrangement, Expensed and Capitalized, Amount [Line Items]</t>
        </is>
      </c>
    </row>
    <row r="7">
      <c r="A7" s="4" t="inlineStr">
        <is>
          <t xml:space="preserve">Share-based Compensation Expense </t>
        </is>
      </c>
      <c r="B7" s="5" t="n">
        <v>650958</v>
      </c>
      <c r="C7" s="5" t="n">
        <v>96958</v>
      </c>
      <c r="D7" s="5" t="n">
        <v>4922750</v>
      </c>
      <c r="E7" s="5" t="n">
        <v>176247</v>
      </c>
    </row>
    <row r="8">
      <c r="A8" s="4" t="inlineStr">
        <is>
          <t>Research and Development Expense [Member]</t>
        </is>
      </c>
    </row>
    <row r="9">
      <c r="A9" s="3" t="inlineStr">
        <is>
          <t>Share-based Payment Arrangement, Expensed and Capitalized, Amount [Line Items]</t>
        </is>
      </c>
    </row>
    <row r="10">
      <c r="A10" s="4" t="inlineStr">
        <is>
          <t xml:space="preserve">Share-based Compensation Expense </t>
        </is>
      </c>
      <c r="B10" s="6" t="n">
        <v>98402</v>
      </c>
      <c r="C10" s="6" t="n">
        <v>6752</v>
      </c>
      <c r="D10" s="6" t="n">
        <v>371625</v>
      </c>
      <c r="E10" s="6" t="n">
        <v>135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 ACTIVITY (Details) - Stock Option Plans [Member] - USD ($)</t>
        </is>
      </c>
      <c r="B1" s="2" t="inlineStr">
        <is>
          <t>6 Months Ended</t>
        </is>
      </c>
    </row>
    <row r="2">
      <c r="B2" s="2" t="inlineStr">
        <is>
          <t>Jun. 30, 2021</t>
        </is>
      </c>
    </row>
    <row r="3">
      <c r="A3" s="3" t="inlineStr">
        <is>
          <t>Share-based Compensation Arrangement by Share-based Payment Award [Line Items]</t>
        </is>
      </c>
    </row>
    <row r="4">
      <c r="A4" s="4" t="inlineStr">
        <is>
          <t>Number of Shares Subject to Issuance, Outstanding, Beinning Balance</t>
        </is>
      </c>
      <c r="B4" s="5" t="n">
        <v>637882</v>
      </c>
    </row>
    <row r="5">
      <c r="A5" s="4" t="inlineStr">
        <is>
          <t>Weighted-average Exercise Price, Outstanding, Beinning Balance</t>
        </is>
      </c>
      <c r="B5" s="8" t="n">
        <v>2.5</v>
      </c>
    </row>
    <row r="6">
      <c r="A6" s="4" t="inlineStr">
        <is>
          <t>Weighted-average Remaining Contractual Term, Outstanding Beginning Balance</t>
        </is>
      </c>
      <c r="B6" s="4" t="inlineStr">
        <is>
          <t>2 years 6 months 18 days</t>
        </is>
      </c>
    </row>
    <row r="7">
      <c r="A7" s="4" t="inlineStr">
        <is>
          <t>Aggregate Intrinsic Value, Outstanding, Beginning Balance</t>
        </is>
      </c>
      <c r="B7" s="6" t="n">
        <v>5686421</v>
      </c>
    </row>
    <row r="8">
      <c r="A8" s="4" t="inlineStr">
        <is>
          <t>Number of Shares Subject to Issuance, Granted</t>
        </is>
      </c>
      <c r="B8" s="5" t="n">
        <v>221843</v>
      </c>
    </row>
    <row r="9">
      <c r="A9" s="4" t="inlineStr">
        <is>
          <t>Weighted-average Exercise Price, Granted</t>
        </is>
      </c>
      <c r="B9" s="8" t="n">
        <v>10.38</v>
      </c>
    </row>
    <row r="10">
      <c r="A10" s="4" t="inlineStr">
        <is>
          <t>Number of Shares Subject to Issuance, Exercised</t>
        </is>
      </c>
      <c r="B10" s="5" t="n">
        <v>-357301</v>
      </c>
    </row>
    <row r="11">
      <c r="A11" s="4" t="inlineStr">
        <is>
          <t>Weighted-average Exercise Price, Exercised</t>
        </is>
      </c>
      <c r="B11" s="8" t="n">
        <v>2.34</v>
      </c>
    </row>
    <row r="12">
      <c r="A12" s="4" t="inlineStr">
        <is>
          <t>Number of Shares Subject to Issuance, Outstanding, Ending Balance</t>
        </is>
      </c>
      <c r="B12" s="5" t="n">
        <v>502424</v>
      </c>
    </row>
    <row r="13">
      <c r="A13" s="4" t="inlineStr">
        <is>
          <t>Weighted-average Exercise Price, Outstanding, Ending Balance</t>
        </is>
      </c>
      <c r="B13" s="8" t="n">
        <v>6.09</v>
      </c>
    </row>
    <row r="14">
      <c r="A14" s="4" t="inlineStr">
        <is>
          <t>Weighted-average Remaining Contractual Term, Outstanding Ending Balance</t>
        </is>
      </c>
      <c r="B14" s="4" t="inlineStr">
        <is>
          <t>3 years 6 months</t>
        </is>
      </c>
    </row>
    <row r="15">
      <c r="A15" s="4" t="inlineStr">
        <is>
          <t>Aggregate Intrinsic Value, Outstanding, Ending Balance</t>
        </is>
      </c>
      <c r="B15" s="6" t="n">
        <v>1602561</v>
      </c>
    </row>
    <row r="16">
      <c r="A16" s="4" t="inlineStr">
        <is>
          <t>Number of Shares Subject to Issuance, Exercisable</t>
        </is>
      </c>
      <c r="B16" s="5" t="n">
        <v>135860</v>
      </c>
    </row>
    <row r="17">
      <c r="A17" s="4" t="inlineStr">
        <is>
          <t>Weighted-average Exercise Price, Exercisable</t>
        </is>
      </c>
      <c r="B17" s="8" t="n">
        <v>2.72</v>
      </c>
    </row>
    <row r="18">
      <c r="A18" s="4" t="inlineStr">
        <is>
          <t>Weighted-average Remaining Contractual Term, Exercisable</t>
        </is>
      </c>
      <c r="B18" s="4" t="inlineStr">
        <is>
          <t>2 years 4 months 20 days</t>
        </is>
      </c>
    </row>
    <row r="19">
      <c r="A19" s="4" t="inlineStr">
        <is>
          <t>Aggregate Intrinsic Value, Outstanding, Exercisable</t>
        </is>
      </c>
      <c r="B19" s="6" t="n">
        <v>7677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OUTSTANDING (Details)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Outstanding, Beginning Balance | shares</t>
        </is>
      </c>
      <c r="B4" s="5" t="n">
        <v>1754</v>
      </c>
    </row>
    <row r="5">
      <c r="A5" s="4" t="inlineStr">
        <is>
          <t>Weighted Average Grant Date Fair Value, Outstanding, Beginning Balance</t>
        </is>
      </c>
      <c r="B5" s="8" t="n">
        <v>11.4</v>
      </c>
    </row>
    <row r="6">
      <c r="A6" s="4" t="inlineStr">
        <is>
          <t>Aggregate Intrinsic Value Outstanding, Beginning Balance</t>
        </is>
      </c>
      <c r="B6" s="4" t="inlineStr">
        <is>
          <t xml:space="preserve"> </t>
        </is>
      </c>
    </row>
    <row r="7">
      <c r="A7" s="4" t="inlineStr">
        <is>
          <t>Number of Shares, Granted | shares</t>
        </is>
      </c>
      <c r="B7" s="5" t="n">
        <v>416926</v>
      </c>
    </row>
    <row r="8">
      <c r="A8" s="4" t="inlineStr">
        <is>
          <t>Weighted Average Grant Date Fair Value, Granted</t>
        </is>
      </c>
      <c r="B8" s="8" t="n">
        <v>10.55</v>
      </c>
    </row>
    <row r="9">
      <c r="A9" s="4" t="inlineStr">
        <is>
          <t>Number of Shares, Vested and Settled in Shares | shares</t>
        </is>
      </c>
      <c r="B9" s="5" t="n">
        <v>-8915</v>
      </c>
    </row>
    <row r="10">
      <c r="A10" s="4" t="inlineStr">
        <is>
          <t>Weighted Average Grant Date Fair Value, Vested and Settled in Shares</t>
        </is>
      </c>
      <c r="B10" s="8" t="n">
        <v>8.970000000000001</v>
      </c>
    </row>
    <row r="11">
      <c r="A11" s="4" t="inlineStr">
        <is>
          <t>Number of Shares, Outstanding, Ending Balance | shares</t>
        </is>
      </c>
      <c r="B11" s="5" t="n">
        <v>409765</v>
      </c>
    </row>
    <row r="12">
      <c r="A12" s="4" t="inlineStr">
        <is>
          <t>Weighted Average Grant Date Fair Value, Outstanding, Ending Balance</t>
        </is>
      </c>
      <c r="B12" s="8" t="n">
        <v>10.59</v>
      </c>
    </row>
    <row r="13">
      <c r="A13" s="4" t="inlineStr">
        <is>
          <t>Aggregate Intrinsic Value Outstanding, Ending Balance</t>
        </is>
      </c>
      <c r="B13" s="6" t="n">
        <v>113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CHEDULE OF PERFORMANCE STOCK UNITS (Details) - Performance Shares [Member]</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Shares, Outstanding, Beginning Balance | shares</t>
        </is>
      </c>
      <c r="B4" s="5" t="n">
        <v>265942</v>
      </c>
    </row>
    <row r="5">
      <c r="A5" s="4" t="inlineStr">
        <is>
          <t>Weighted Average Grant Date Fair Value, Outstanding, Beginning Balance</t>
        </is>
      </c>
      <c r="B5" s="8" t="n">
        <v>7.91</v>
      </c>
    </row>
    <row r="6">
      <c r="A6" s="4" t="inlineStr">
        <is>
          <t>Aggregate Intrinsic Value Outstanding, Beginning Balance</t>
        </is>
      </c>
      <c r="B6" s="4" t="inlineStr">
        <is>
          <t xml:space="preserve"> </t>
        </is>
      </c>
    </row>
    <row r="7">
      <c r="A7" s="4" t="inlineStr">
        <is>
          <t>Number of Shares, Outstanding, Beginning Balance | shares</t>
        </is>
      </c>
      <c r="B7" s="5" t="n">
        <v>-32094</v>
      </c>
    </row>
    <row r="8">
      <c r="A8" s="4" t="inlineStr">
        <is>
          <t>Weighted Average Grant Date Fair Value, Outstanding, Beginning Balance</t>
        </is>
      </c>
      <c r="B8" s="8" t="n">
        <v>7.91</v>
      </c>
    </row>
    <row r="9">
      <c r="A9" s="4" t="inlineStr">
        <is>
          <t>Number of Shares, Outstanding, Ending Balance | shares</t>
        </is>
      </c>
      <c r="B9" s="5" t="n">
        <v>233848</v>
      </c>
    </row>
    <row r="10">
      <c r="A10" s="4" t="inlineStr">
        <is>
          <t>Weighted Average Grant Date Fair Value, Outstanding, Ending Balance</t>
        </is>
      </c>
      <c r="B10" s="8" t="n">
        <v>7.91</v>
      </c>
    </row>
    <row r="11">
      <c r="A11" s="4" t="inlineStr">
        <is>
          <t>Aggregate Intrinsic Value Outstanding, Ending Balance</t>
        </is>
      </c>
      <c r="B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4797141</v>
      </c>
      <c r="C4" s="6" t="n">
        <v>1842195</v>
      </c>
      <c r="D4" s="6" t="n">
        <v>7659682</v>
      </c>
      <c r="E4" s="6" t="n">
        <v>4957467</v>
      </c>
    </row>
    <row r="5">
      <c r="A5" s="4" t="inlineStr">
        <is>
          <t>COST OF REVENUES</t>
        </is>
      </c>
      <c r="B5" s="5" t="n">
        <v>-1468516</v>
      </c>
      <c r="C5" s="5" t="n">
        <v>-209945</v>
      </c>
      <c r="D5" s="5" t="n">
        <v>-1689244</v>
      </c>
      <c r="E5" s="5" t="n">
        <v>-902829</v>
      </c>
    </row>
    <row r="6">
      <c r="A6" s="4" t="inlineStr">
        <is>
          <t>Gross profit</t>
        </is>
      </c>
      <c r="B6" s="5" t="n">
        <v>3328625</v>
      </c>
      <c r="C6" s="5" t="n">
        <v>1632250</v>
      </c>
      <c r="D6" s="5" t="n">
        <v>5970438</v>
      </c>
      <c r="E6" s="5" t="n">
        <v>4054638</v>
      </c>
    </row>
    <row r="7">
      <c r="A7" s="3" t="inlineStr">
        <is>
          <t>OPERATING EXPENSES</t>
        </is>
      </c>
    </row>
    <row r="8">
      <c r="A8" s="4" t="inlineStr">
        <is>
          <t>Selling, general and administrative</t>
        </is>
      </c>
      <c r="B8" s="5" t="n">
        <v>2812773</v>
      </c>
      <c r="C8" s="5" t="n">
        <v>1415336</v>
      </c>
      <c r="D8" s="5" t="n">
        <v>8757935</v>
      </c>
      <c r="E8" s="5" t="n">
        <v>2869891</v>
      </c>
    </row>
    <row r="9">
      <c r="A9" s="4" t="inlineStr">
        <is>
          <t>Research and development</t>
        </is>
      </c>
      <c r="B9" s="5" t="n">
        <v>1352624</v>
      </c>
      <c r="C9" s="5" t="n">
        <v>986312</v>
      </c>
      <c r="D9" s="5" t="n">
        <v>2688865</v>
      </c>
      <c r="E9" s="5" t="n">
        <v>1929611</v>
      </c>
    </row>
    <row r="10">
      <c r="A10" s="4" t="inlineStr">
        <is>
          <t>Total operating expenses</t>
        </is>
      </c>
      <c r="B10" s="5" t="n">
        <v>4165397</v>
      </c>
      <c r="C10" s="5" t="n">
        <v>2401648</v>
      </c>
      <c r="D10" s="5" t="n">
        <v>11446800</v>
      </c>
      <c r="E10" s="5" t="n">
        <v>4799502</v>
      </c>
    </row>
    <row r="11">
      <c r="A11" s="4" t="inlineStr">
        <is>
          <t>Loss from operations</t>
        </is>
      </c>
      <c r="B11" s="5" t="n">
        <v>-836772</v>
      </c>
      <c r="C11" s="5" t="n">
        <v>-769398</v>
      </c>
      <c r="D11" s="5" t="n">
        <v>-5476362</v>
      </c>
      <c r="E11" s="5" t="n">
        <v>-744864</v>
      </c>
    </row>
    <row r="12">
      <c r="A12" s="3" t="inlineStr">
        <is>
          <t>OTHER INCOME</t>
        </is>
      </c>
    </row>
    <row r="13">
      <c r="A13" s="4" t="inlineStr">
        <is>
          <t>Gain on forgiveness of unsecured promissory note</t>
        </is>
      </c>
      <c r="B13" s="4" t="inlineStr">
        <is>
          <t xml:space="preserve"> </t>
        </is>
      </c>
      <c r="C13" s="4" t="inlineStr">
        <is>
          <t xml:space="preserve"> </t>
        </is>
      </c>
      <c r="D13" s="5" t="n">
        <v>10000</v>
      </c>
      <c r="E13" s="4" t="inlineStr">
        <is>
          <t xml:space="preserve"> </t>
        </is>
      </c>
    </row>
    <row r="14">
      <c r="A14" s="4" t="inlineStr">
        <is>
          <t>Interest and other income</t>
        </is>
      </c>
      <c r="B14" s="5" t="n">
        <v>610</v>
      </c>
      <c r="C14" s="5" t="n">
        <v>9125</v>
      </c>
      <c r="D14" s="5" t="n">
        <v>5752</v>
      </c>
      <c r="E14" s="5" t="n">
        <v>11193</v>
      </c>
    </row>
    <row r="15">
      <c r="A15" s="4" t="inlineStr">
        <is>
          <t>Total other income</t>
        </is>
      </c>
      <c r="B15" s="5" t="n">
        <v>610</v>
      </c>
      <c r="C15" s="5" t="n">
        <v>9125</v>
      </c>
      <c r="D15" s="5" t="n">
        <v>15752</v>
      </c>
      <c r="E15" s="5" t="n">
        <v>11193</v>
      </c>
    </row>
    <row r="16">
      <c r="A16" s="4" t="inlineStr">
        <is>
          <t>Net loss</t>
        </is>
      </c>
      <c r="B16" s="6" t="n">
        <v>-836162</v>
      </c>
      <c r="C16" s="6" t="n">
        <v>-760273</v>
      </c>
      <c r="D16" s="6" t="n">
        <v>-5460610</v>
      </c>
      <c r="E16" s="6" t="n">
        <v>-733671</v>
      </c>
    </row>
    <row r="17">
      <c r="A17" s="3" t="inlineStr">
        <is>
          <t>Loss per common share -</t>
        </is>
      </c>
    </row>
    <row r="18">
      <c r="A18" s="4" t="inlineStr">
        <is>
          <t>Basic/Diluted</t>
        </is>
      </c>
      <c r="B18" s="8" t="n">
        <v>-0.04</v>
      </c>
      <c r="C18" s="8" t="n">
        <v>-0.05</v>
      </c>
      <c r="D18" s="8" t="n">
        <v>-0.29</v>
      </c>
      <c r="E18" s="8" t="n">
        <v>-0.05</v>
      </c>
    </row>
    <row r="19">
      <c r="A19" s="3" t="inlineStr">
        <is>
          <t>Weighted average common shares used in computing per share amounts -</t>
        </is>
      </c>
    </row>
    <row r="20">
      <c r="A20" s="4" t="inlineStr">
        <is>
          <t>Basic/Diluted</t>
        </is>
      </c>
      <c r="B20" s="5" t="n">
        <v>18615775</v>
      </c>
      <c r="C20" s="5" t="n">
        <v>16377539</v>
      </c>
      <c r="D20" s="5" t="n">
        <v>18548342</v>
      </c>
      <c r="E20" s="5" t="n">
        <v>16265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s>
  <sheetData>
    <row r="1">
      <c r="A1" s="1" t="inlineStr">
        <is>
          <t>EQUITY COMPENSATION (Details Narrative) - USD ($)</t>
        </is>
      </c>
      <c r="B1" s="2" t="inlineStr">
        <is>
          <t>Aug. 07,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hare based compensation</t>
        </is>
      </c>
      <c r="C3" s="6" t="n">
        <v>749360</v>
      </c>
      <c r="D3" s="6" t="n">
        <v>103710</v>
      </c>
      <c r="E3" s="6" t="n">
        <v>5294375</v>
      </c>
      <c r="F3" s="6" t="n">
        <v>189752</v>
      </c>
    </row>
    <row r="4">
      <c r="A4" s="4" t="inlineStr">
        <is>
          <t>Number of warrants exercised</t>
        </is>
      </c>
      <c r="C4" s="5" t="n">
        <v>9000</v>
      </c>
      <c r="E4" s="5" t="n">
        <v>9000</v>
      </c>
    </row>
    <row r="5">
      <c r="A5" s="4" t="inlineStr">
        <is>
          <t>Warrants exercise price</t>
        </is>
      </c>
      <c r="C5" s="8" t="n">
        <v>2.2</v>
      </c>
      <c r="E5" s="8" t="n">
        <v>2.2</v>
      </c>
    </row>
    <row r="6">
      <c r="A6" s="4" t="inlineStr">
        <is>
          <t>Warrants exercisable description</t>
        </is>
      </c>
      <c r="E6" s="4" t="inlineStr">
        <is>
          <t>As of June 30, 2021, the Company had no remaining warrants available to exercise.</t>
        </is>
      </c>
    </row>
    <row r="7">
      <c r="A7" s="4" t="inlineStr">
        <is>
          <t>Performance Shares [Member]</t>
        </is>
      </c>
    </row>
    <row r="8">
      <c r="A8" s="3" t="inlineStr">
        <is>
          <t>Share-based Compensation Arrangement by Share-based Payment Award [Line Items]</t>
        </is>
      </c>
    </row>
    <row r="9">
      <c r="A9" s="4" t="inlineStr">
        <is>
          <t>Shares issued to officers and certain employees</t>
        </is>
      </c>
      <c r="B9" s="5" t="n">
        <v>265942</v>
      </c>
    </row>
    <row r="10">
      <c r="A10" s="4" t="inlineStr">
        <is>
          <t>Vest based on company's market price percentage</t>
        </is>
      </c>
      <c r="B10" s="4" t="inlineStr">
        <is>
          <t>50.00%</t>
        </is>
      </c>
    </row>
    <row r="11">
      <c r="A11" s="4" t="inlineStr">
        <is>
          <t>Vest based on its Adjusted EBITDA percentage</t>
        </is>
      </c>
      <c r="B11" s="4" t="inlineStr">
        <is>
          <t>50.00%</t>
        </is>
      </c>
    </row>
    <row r="12">
      <c r="A12" s="4" t="inlineStr">
        <is>
          <t>Restricted Stock Units (RSUs) [Member]</t>
        </is>
      </c>
    </row>
    <row r="13">
      <c r="A13" s="3" t="inlineStr">
        <is>
          <t>Share-based Compensation Arrangement by Share-based Payment Award [Line Items]</t>
        </is>
      </c>
    </row>
    <row r="14">
      <c r="A14" s="4" t="inlineStr">
        <is>
          <t>Unrecognized compensation cost related to non-vested share-based compensation</t>
        </is>
      </c>
      <c r="C14" s="6" t="n">
        <v>5330023</v>
      </c>
      <c r="E14" s="6" t="n">
        <v>5330023</v>
      </c>
    </row>
    <row r="15">
      <c r="A15" s="4" t="inlineStr">
        <is>
          <t>Recognized over weight average period</t>
        </is>
      </c>
      <c r="E15" s="4" t="inlineStr">
        <is>
          <t>2 years 5 months 15 days</t>
        </is>
      </c>
    </row>
    <row r="16">
      <c r="A16" s="4" t="inlineStr">
        <is>
          <t>Share based compensation shares available for grant</t>
        </is>
      </c>
      <c r="C16" s="5" t="n">
        <v>1471526</v>
      </c>
      <c r="E16" s="5" t="n">
        <v>1471526</v>
      </c>
    </row>
    <row r="17">
      <c r="A17" s="4" t="inlineStr">
        <is>
          <t>Revision of Prior Period, Adjustment [Member]</t>
        </is>
      </c>
    </row>
    <row r="18">
      <c r="A18" s="3" t="inlineStr">
        <is>
          <t>Share-based Compensation Arrangement by Share-based Payment Award [Line Items]</t>
        </is>
      </c>
    </row>
    <row r="19">
      <c r="A19" s="4" t="inlineStr">
        <is>
          <t>Share based compensation</t>
        </is>
      </c>
      <c r="E19" s="6" t="n">
        <v>36627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7" customWidth="1" min="2" max="2"/>
  </cols>
  <sheetData>
    <row r="1">
      <c r="A1" s="1" t="inlineStr">
        <is>
          <t>COMMON STOCK (Details Narrative) - IPO [Member]</t>
        </is>
      </c>
      <c r="B1" s="2" t="inlineStr">
        <is>
          <t>Jun. 23, 2020USD ($)$ / sharesshares</t>
        </is>
      </c>
    </row>
    <row r="2">
      <c r="A2" s="3" t="inlineStr">
        <is>
          <t>Subsidiary, Sale of Stock [Line Items]</t>
        </is>
      </c>
    </row>
    <row r="3">
      <c r="A3" s="4" t="inlineStr">
        <is>
          <t>Number of common stock shares issued | shares</t>
        </is>
      </c>
      <c r="B3" s="5" t="n">
        <v>1769230</v>
      </c>
    </row>
    <row r="4">
      <c r="A4" s="4" t="inlineStr">
        <is>
          <t>Shares issued price per share | $ / shares</t>
        </is>
      </c>
      <c r="B4" s="8" t="n">
        <v>6.5</v>
      </c>
    </row>
    <row r="5">
      <c r="A5" s="4" t="inlineStr">
        <is>
          <t>Proceeds from offering</t>
        </is>
      </c>
      <c r="B5" s="6" t="n">
        <v>10710000</v>
      </c>
    </row>
    <row r="6">
      <c r="A6" s="4" t="inlineStr">
        <is>
          <t>Direct offering costs</t>
        </is>
      </c>
      <c r="B6" s="6" t="n">
        <v>14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t>
        </is>
      </c>
      <c r="B1" s="2" t="inlineStr">
        <is>
          <t>Mar. 23, 2021</t>
        </is>
      </c>
      <c r="C1" s="2" t="inlineStr">
        <is>
          <t>Nov. 25, 2020</t>
        </is>
      </c>
    </row>
    <row r="2">
      <c r="A2" s="4" t="inlineStr">
        <is>
          <t>Employment Agreement [Member] | Mr. Gafke's [Member]</t>
        </is>
      </c>
    </row>
    <row r="3">
      <c r="A3" s="3" t="inlineStr">
        <is>
          <t>Collaborative Arrangement and Arrangement Other than Collaborative [Line Items]</t>
        </is>
      </c>
    </row>
    <row r="4">
      <c r="A4" s="4" t="inlineStr">
        <is>
          <t>Agreement description</t>
        </is>
      </c>
      <c r="B4" s="4" t="inlineStr">
        <is>
          <t>The Agreement with Mr. Gafke provides
for certain severance payments in the event Mr. Gafke is terminated without cause including pay for six (6) months if Mr. Gafke is terminated
without cause less than 12 months after March 23, 2021 and pay for twelve (12) months if Mr. Gafke is terminated without cause after
March 23, 2022.</t>
        </is>
      </c>
    </row>
    <row r="5">
      <c r="A5" s="4" t="inlineStr">
        <is>
          <t>Employment Agreement [Member] | Bryan Lewis [Member]</t>
        </is>
      </c>
    </row>
    <row r="6">
      <c r="A6" s="3" t="inlineStr">
        <is>
          <t>Collaborative Arrangement and Arrangement Other than Collaborative [Line Items]</t>
        </is>
      </c>
    </row>
    <row r="7">
      <c r="A7" s="4" t="inlineStr">
        <is>
          <t>Agreement description</t>
        </is>
      </c>
      <c r="B7" s="4" t="inlineStr">
        <is>
          <t>The
Company’s employment agreement dated February 1, 2018 (the “Agreement”) with Bryan Lewis, the Chief Executive Officer
provides for certain severance payments in the event Mr. Lewis is terminated without cause including pay for six (6) months if Mr. Lewis
is terminated without cause less than 12 months after February 1, 2018, pay for twelve (12) months if Mr. Lewis is terminated without
cause between one (1) and five (5) years after February 1, 2018, and pay for eighteen (18) months if Mr. Lewis is terminated without
cause after the fifth anniversary of this Agreement, in addition to reimbursement for certain living expenses and relocation advances
and expenses in certain situations.</t>
        </is>
      </c>
    </row>
    <row r="8">
      <c r="A8" s="4" t="inlineStr">
        <is>
          <t>Severance Agreement [Member] | Bill White [Member]</t>
        </is>
      </c>
    </row>
    <row r="9">
      <c r="A9" s="3" t="inlineStr">
        <is>
          <t>Collaborative Arrangement and Arrangement Other than Collaborative [Line Items]</t>
        </is>
      </c>
    </row>
    <row r="10">
      <c r="A10" s="4" t="inlineStr">
        <is>
          <t>Agreement description</t>
        </is>
      </c>
      <c r="C10" s="4" t="inlineStr">
        <is>
          <t>On
November 25, 2020, Bill White, the Chief Financial Officer and Chief Operating Officer entered into a severance agreement with the Company
(the “Agreement”). The Agreement provides that in consideration of his services and pursuant to the Agreement, in the event
that Mr. White’s employment is terminated without “cause” (as such term is defined in the Agreement), Mr. White will
receive a 24-month continuation of salary payments, continuation of certain eligible medical benefits under the COBRA program, and a
lump sum payment equal to any quarterly bonus target applicable during the quarter of termination plus any prior completed quarterly
bonus which has not yet been determined (if any). In addition, the Agreement provides that upon such termination without cause, the Company
will accelerate the vesting of all of Mr. White’s outstanding but unvested stock options or other equity incentives. This Agreement
expires on November 29, 2023 and replaces an amended severance agreement previously executed by Mr. White and the Company on November
29, 2017.</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6042</v>
      </c>
      <c r="C2" s="6" t="n">
        <v>128668583</v>
      </c>
      <c r="D2" s="6" t="n">
        <v>-116935112</v>
      </c>
      <c r="E2" s="6" t="n">
        <v>11749513</v>
      </c>
    </row>
    <row r="3">
      <c r="A3" s="4" t="inlineStr">
        <is>
          <t>Beginning balance, shares at Dec. 31, 2019</t>
        </is>
      </c>
      <c r="B3" s="5" t="n">
        <v>16041650</v>
      </c>
    </row>
    <row r="4">
      <c r="A4" s="4" t="inlineStr">
        <is>
          <t>Equity compensation</t>
        </is>
      </c>
      <c r="B4" s="4" t="inlineStr">
        <is>
          <t xml:space="preserve"> </t>
        </is>
      </c>
      <c r="C4" s="5" t="n">
        <v>189752</v>
      </c>
      <c r="D4" s="4" t="inlineStr">
        <is>
          <t xml:space="preserve"> </t>
        </is>
      </c>
      <c r="E4" s="5" t="n">
        <v>189752</v>
      </c>
    </row>
    <row r="5">
      <c r="A5" s="4" t="inlineStr">
        <is>
          <t>Issuance of common stock, net of costs</t>
        </is>
      </c>
      <c r="B5" s="6" t="n">
        <v>1769</v>
      </c>
      <c r="C5" s="5" t="n">
        <v>10567698</v>
      </c>
      <c r="D5" s="4" t="inlineStr">
        <is>
          <t xml:space="preserve"> </t>
        </is>
      </c>
      <c r="E5" s="5" t="n">
        <v>10569467</v>
      </c>
    </row>
    <row r="6">
      <c r="A6" s="4" t="inlineStr">
        <is>
          <t>Issuance of common stock, net of costs. shares</t>
        </is>
      </c>
      <c r="B6" s="5" t="n">
        <v>1769230</v>
      </c>
    </row>
    <row r="7">
      <c r="A7" s="4" t="inlineStr">
        <is>
          <t>Exercise of stock options, net of cashless exercise of shares</t>
        </is>
      </c>
      <c r="B7" s="6" t="n">
        <v>147</v>
      </c>
      <c r="C7" s="5" t="n">
        <v>139111</v>
      </c>
      <c r="D7" s="4" t="inlineStr">
        <is>
          <t xml:space="preserve"> </t>
        </is>
      </c>
      <c r="E7" s="5" t="n">
        <v>139258</v>
      </c>
    </row>
    <row r="8">
      <c r="A8" s="4" t="inlineStr">
        <is>
          <t>Exercise of stock options, net of cashless exercise of shares, shares</t>
        </is>
      </c>
      <c r="B8" s="5" t="n">
        <v>146957</v>
      </c>
    </row>
    <row r="9">
      <c r="A9" s="4" t="inlineStr">
        <is>
          <t>Exercise of warrants</t>
        </is>
      </c>
      <c r="B9" s="6" t="n">
        <v>50</v>
      </c>
      <c r="C9" s="5" t="n">
        <v>109950</v>
      </c>
      <c r="D9" s="4" t="inlineStr">
        <is>
          <t xml:space="preserve"> </t>
        </is>
      </c>
      <c r="E9" s="5" t="n">
        <v>110000</v>
      </c>
    </row>
    <row r="10">
      <c r="A10" s="4" t="inlineStr">
        <is>
          <t>Exercise of warrants, shares</t>
        </is>
      </c>
      <c r="B10" s="5" t="n">
        <v>50000</v>
      </c>
    </row>
    <row r="11">
      <c r="A11" s="4" t="inlineStr">
        <is>
          <t>Issuance of shares for restricted stock grants</t>
        </is>
      </c>
      <c r="B11" s="6" t="n">
        <v>13</v>
      </c>
      <c r="C11" s="5" t="n">
        <v>-13</v>
      </c>
      <c r="D11" s="4" t="inlineStr">
        <is>
          <t xml:space="preserve"> </t>
        </is>
      </c>
      <c r="E11" s="4" t="inlineStr">
        <is>
          <t xml:space="preserve"> </t>
        </is>
      </c>
    </row>
    <row r="12">
      <c r="A12" s="4" t="inlineStr">
        <is>
          <t>Issuance of shares for restricted stock grants, shares</t>
        </is>
      </c>
      <c r="B12" s="5" t="n">
        <v>12995</v>
      </c>
    </row>
    <row r="13">
      <c r="A13" s="4" t="inlineStr">
        <is>
          <t>Settlement of executive bonuses with issuance of restricted stock units</t>
        </is>
      </c>
      <c r="B13" s="6" t="n">
        <v>9</v>
      </c>
      <c r="C13" s="5" t="n">
        <v>53451</v>
      </c>
      <c r="D13" s="4" t="inlineStr">
        <is>
          <t xml:space="preserve"> </t>
        </is>
      </c>
      <c r="E13" s="5" t="n">
        <v>53460</v>
      </c>
    </row>
    <row r="14">
      <c r="A14" s="4" t="inlineStr">
        <is>
          <t>Settlement of executive bonuses with issuance of restricted stock units, shares</t>
        </is>
      </c>
      <c r="B14" s="5" t="n">
        <v>9462</v>
      </c>
    </row>
    <row r="15">
      <c r="A15" s="4" t="inlineStr">
        <is>
          <t>Shares forfeited in exchange for withholding taxes</t>
        </is>
      </c>
      <c r="B15" s="6" t="n">
        <v>-2</v>
      </c>
      <c r="C15" s="5" t="n">
        <v>-13335</v>
      </c>
      <c r="D15" s="4" t="inlineStr">
        <is>
          <t xml:space="preserve"> </t>
        </is>
      </c>
      <c r="E15" s="5" t="n">
        <v>-13337</v>
      </c>
    </row>
    <row r="16">
      <c r="A16" s="4" t="inlineStr">
        <is>
          <t>Shares forfeited in exchange for withholding taxes, shares</t>
        </is>
      </c>
      <c r="B16" s="5" t="n">
        <v>-2012</v>
      </c>
    </row>
    <row r="17">
      <c r="A17" s="4" t="inlineStr">
        <is>
          <t>Net loss</t>
        </is>
      </c>
      <c r="B17" s="4" t="inlineStr">
        <is>
          <t xml:space="preserve"> </t>
        </is>
      </c>
      <c r="C17" s="4" t="inlineStr">
        <is>
          <t xml:space="preserve"> </t>
        </is>
      </c>
      <c r="D17" s="5" t="n">
        <v>-733671</v>
      </c>
      <c r="E17" s="5" t="n">
        <v>-733671</v>
      </c>
    </row>
    <row r="18">
      <c r="A18" s="4" t="inlineStr">
        <is>
          <t>Ending balance, value at Jun. 30, 2020</t>
        </is>
      </c>
      <c r="B18" s="6" t="n">
        <v>18028</v>
      </c>
      <c r="C18" s="5" t="n">
        <v>139715197</v>
      </c>
      <c r="D18" s="5" t="n">
        <v>-117668783</v>
      </c>
      <c r="E18" s="5" t="n">
        <v>22064442</v>
      </c>
    </row>
    <row r="19">
      <c r="A19" s="4" t="inlineStr">
        <is>
          <t>Ending balance, shares at Jun. 30, 2020</t>
        </is>
      </c>
      <c r="B19" s="5" t="n">
        <v>18028282</v>
      </c>
    </row>
    <row r="20">
      <c r="A20" s="4" t="inlineStr">
        <is>
          <t>Beginning balance, value at Mar. 31, 2020</t>
        </is>
      </c>
      <c r="B20" s="6" t="n">
        <v>16210</v>
      </c>
      <c r="C20" s="5" t="n">
        <v>128989744</v>
      </c>
      <c r="D20" s="5" t="n">
        <v>-116908510</v>
      </c>
      <c r="E20" s="5" t="n">
        <v>12097444</v>
      </c>
    </row>
    <row r="21">
      <c r="A21" s="4" t="inlineStr">
        <is>
          <t>Beginning balance, shares at Mar. 31, 2020</t>
        </is>
      </c>
      <c r="B21" s="5" t="n">
        <v>16209627</v>
      </c>
    </row>
    <row r="22">
      <c r="A22" s="4" t="inlineStr">
        <is>
          <t>Equity compensation</t>
        </is>
      </c>
      <c r="B22" s="4" t="inlineStr">
        <is>
          <t xml:space="preserve"> </t>
        </is>
      </c>
      <c r="C22" s="5" t="n">
        <v>103710</v>
      </c>
      <c r="D22" s="4" t="inlineStr">
        <is>
          <t xml:space="preserve"> </t>
        </is>
      </c>
      <c r="E22" s="5" t="n">
        <v>103710</v>
      </c>
    </row>
    <row r="23">
      <c r="A23" s="4" t="inlineStr">
        <is>
          <t>Issuance of common stock, net of costs</t>
        </is>
      </c>
      <c r="B23" s="6" t="n">
        <v>1769</v>
      </c>
      <c r="C23" s="5" t="n">
        <v>10567698</v>
      </c>
      <c r="D23" s="4" t="inlineStr">
        <is>
          <t xml:space="preserve"> </t>
        </is>
      </c>
      <c r="E23" s="5" t="n">
        <v>10569467</v>
      </c>
    </row>
    <row r="24">
      <c r="A24" s="4" t="inlineStr">
        <is>
          <t>Issuance of common stock, net of costs. shares</t>
        </is>
      </c>
      <c r="B24" s="5" t="n">
        <v>1769230</v>
      </c>
    </row>
    <row r="25">
      <c r="A25" s="4" t="inlineStr">
        <is>
          <t>Exercise of stock options, net of cashless exercise of shares</t>
        </is>
      </c>
      <c r="B25" s="6" t="n">
        <v>32</v>
      </c>
      <c r="C25" s="5" t="n">
        <v>13939</v>
      </c>
      <c r="D25" s="4" t="inlineStr">
        <is>
          <t xml:space="preserve"> </t>
        </is>
      </c>
      <c r="E25" s="5" t="n">
        <v>13971</v>
      </c>
    </row>
    <row r="26">
      <c r="A26" s="4" t="inlineStr">
        <is>
          <t>Exercise of stock options, net of cashless exercise of shares, shares</t>
        </is>
      </c>
      <c r="B26" s="5" t="n">
        <v>31650</v>
      </c>
    </row>
    <row r="27">
      <c r="A27" s="4" t="inlineStr">
        <is>
          <t>Issuance of shares for restricted stock grants</t>
        </is>
      </c>
      <c r="B27" s="6" t="n">
        <v>10</v>
      </c>
      <c r="C27" s="5" t="n">
        <v>-10</v>
      </c>
      <c r="D27" s="4" t="inlineStr">
        <is>
          <t xml:space="preserve"> </t>
        </is>
      </c>
      <c r="E27" s="4" t="inlineStr">
        <is>
          <t xml:space="preserve"> </t>
        </is>
      </c>
    </row>
    <row r="28">
      <c r="A28" s="4" t="inlineStr">
        <is>
          <t>Issuance of shares for restricted stock grants, shares</t>
        </is>
      </c>
      <c r="B28" s="5" t="n">
        <v>10325</v>
      </c>
    </row>
    <row r="29">
      <c r="A29" s="4" t="inlineStr">
        <is>
          <t>Settlement of executive bonuses with issuance of restricted stock units</t>
        </is>
      </c>
      <c r="B29" s="6" t="n">
        <v>9</v>
      </c>
      <c r="C29" s="5" t="n">
        <v>53451</v>
      </c>
      <c r="D29" s="4" t="inlineStr">
        <is>
          <t xml:space="preserve"> </t>
        </is>
      </c>
      <c r="E29" s="5" t="n">
        <v>53460</v>
      </c>
    </row>
    <row r="30">
      <c r="A30" s="4" t="inlineStr">
        <is>
          <t>Settlement of executive bonuses with issuance of restricted stock units, shares</t>
        </is>
      </c>
      <c r="B30" s="5" t="n">
        <v>9462</v>
      </c>
    </row>
    <row r="31">
      <c r="A31" s="4" t="inlineStr">
        <is>
          <t>Shares forfeited in exchange for withholding taxes</t>
        </is>
      </c>
      <c r="B31" s="6" t="n">
        <v>-2</v>
      </c>
      <c r="C31" s="5" t="n">
        <v>-13335</v>
      </c>
      <c r="D31" s="4" t="inlineStr">
        <is>
          <t xml:space="preserve"> </t>
        </is>
      </c>
      <c r="E31" s="5" t="n">
        <v>-13337</v>
      </c>
    </row>
    <row r="32">
      <c r="A32" s="4" t="inlineStr">
        <is>
          <t>Shares forfeited in exchange for withholding taxes, shares</t>
        </is>
      </c>
      <c r="B32" s="5" t="n">
        <v>-2012</v>
      </c>
    </row>
    <row r="33">
      <c r="A33" s="4" t="inlineStr">
        <is>
          <t>Net loss</t>
        </is>
      </c>
      <c r="B33" s="4" t="inlineStr">
        <is>
          <t xml:space="preserve"> </t>
        </is>
      </c>
      <c r="C33" s="4" t="inlineStr">
        <is>
          <t xml:space="preserve"> </t>
        </is>
      </c>
      <c r="D33" s="5" t="n">
        <v>-760273</v>
      </c>
      <c r="E33" s="5" t="n">
        <v>-760273</v>
      </c>
    </row>
    <row r="34">
      <c r="A34" s="4" t="inlineStr">
        <is>
          <t>Ending balance, value at Jun. 30, 2020</t>
        </is>
      </c>
      <c r="B34" s="6" t="n">
        <v>18028</v>
      </c>
      <c r="C34" s="5" t="n">
        <v>139715197</v>
      </c>
      <c r="D34" s="5" t="n">
        <v>-117668783</v>
      </c>
      <c r="E34" s="5" t="n">
        <v>22064442</v>
      </c>
    </row>
    <row r="35">
      <c r="A35" s="4" t="inlineStr">
        <is>
          <t>Ending balance, shares at Jun. 30, 2020</t>
        </is>
      </c>
      <c r="B35" s="5" t="n">
        <v>18028282</v>
      </c>
    </row>
    <row r="36">
      <c r="A36" s="4" t="inlineStr">
        <is>
          <t>Beginning balance, value at Dec. 31, 2020</t>
        </is>
      </c>
      <c r="B36" s="6" t="n">
        <v>18410</v>
      </c>
      <c r="C36" s="5" t="n">
        <v>141612140</v>
      </c>
      <c r="D36" s="5" t="n">
        <v>119419109</v>
      </c>
      <c r="E36" s="5" t="n">
        <v>22211441</v>
      </c>
    </row>
    <row r="37">
      <c r="A37" s="4" t="inlineStr">
        <is>
          <t>Beginning balance, shares at Dec. 31, 2020</t>
        </is>
      </c>
      <c r="B37" s="5" t="n">
        <v>18410458</v>
      </c>
    </row>
    <row r="38">
      <c r="A38" s="4" t="inlineStr">
        <is>
          <t>Equity compensation</t>
        </is>
      </c>
      <c r="B38" s="4" t="inlineStr">
        <is>
          <t xml:space="preserve"> </t>
        </is>
      </c>
      <c r="C38" s="5" t="n">
        <v>1631616</v>
      </c>
      <c r="D38" s="4" t="inlineStr">
        <is>
          <t xml:space="preserve"> </t>
        </is>
      </c>
      <c r="E38" s="5" t="n">
        <v>1631616</v>
      </c>
    </row>
    <row r="39">
      <c r="A39" s="4" t="inlineStr">
        <is>
          <t>Exercise of stock options, net of cashless exercise of shares</t>
        </is>
      </c>
      <c r="B39" s="6" t="n">
        <v>207</v>
      </c>
      <c r="C39" s="5" t="n">
        <v>1755209</v>
      </c>
      <c r="D39" s="4" t="inlineStr">
        <is>
          <t xml:space="preserve"> </t>
        </is>
      </c>
      <c r="E39" s="5" t="n">
        <v>1755416</v>
      </c>
    </row>
    <row r="40">
      <c r="A40" s="4" t="inlineStr">
        <is>
          <t>Exercise of stock options, net of cashless exercise of shares, shares</t>
        </is>
      </c>
      <c r="B40" s="5" t="n">
        <v>206545</v>
      </c>
    </row>
    <row r="41">
      <c r="A41" s="4" t="inlineStr">
        <is>
          <t>Exercise of warrants</t>
        </is>
      </c>
      <c r="B41" s="6" t="n">
        <v>9</v>
      </c>
      <c r="C41" s="5" t="n">
        <v>19791</v>
      </c>
      <c r="D41" s="4" t="inlineStr">
        <is>
          <t xml:space="preserve"> </t>
        </is>
      </c>
      <c r="E41" s="5" t="n">
        <v>19800</v>
      </c>
    </row>
    <row r="42">
      <c r="A42" s="4" t="inlineStr">
        <is>
          <t>Exercise of warrants, shares</t>
        </is>
      </c>
      <c r="B42" s="5" t="n">
        <v>9000</v>
      </c>
    </row>
    <row r="43">
      <c r="A43" s="4" t="inlineStr">
        <is>
          <t>Issuance of shares for restricted stock grants</t>
        </is>
      </c>
      <c r="B43" s="6" t="n">
        <v>10</v>
      </c>
      <c r="C43" s="5" t="n">
        <v>-10</v>
      </c>
      <c r="D43" s="4" t="inlineStr">
        <is>
          <t xml:space="preserve"> </t>
        </is>
      </c>
      <c r="E43" s="4" t="inlineStr">
        <is>
          <t xml:space="preserve"> </t>
        </is>
      </c>
    </row>
    <row r="44">
      <c r="A44" s="4" t="inlineStr">
        <is>
          <t>Issuance of shares for restricted stock grants, shares</t>
        </is>
      </c>
      <c r="B44" s="5" t="n">
        <v>8915</v>
      </c>
    </row>
    <row r="45">
      <c r="A45" s="4" t="inlineStr">
        <is>
          <t>Net loss</t>
        </is>
      </c>
      <c r="B45" s="4" t="inlineStr">
        <is>
          <t xml:space="preserve"> </t>
        </is>
      </c>
      <c r="C45" s="4" t="inlineStr">
        <is>
          <t xml:space="preserve"> </t>
        </is>
      </c>
      <c r="D45" s="5" t="n">
        <v>-5460610</v>
      </c>
      <c r="E45" s="5" t="n">
        <v>-5460610</v>
      </c>
    </row>
    <row r="46">
      <c r="A46" s="4" t="inlineStr">
        <is>
          <t>Ending balance, value at Jun. 30, 2021</t>
        </is>
      </c>
      <c r="B46" s="6" t="n">
        <v>18636</v>
      </c>
      <c r="C46" s="5" t="n">
        <v>145018746</v>
      </c>
      <c r="D46" s="5" t="n">
        <v>-124879719</v>
      </c>
      <c r="E46" s="5" t="n">
        <v>20157663</v>
      </c>
    </row>
    <row r="47">
      <c r="A47" s="4" t="inlineStr">
        <is>
          <t>Ending balance, shares at Jun. 30, 2021</t>
        </is>
      </c>
      <c r="B47" s="5" t="n">
        <v>18634918</v>
      </c>
    </row>
    <row r="48">
      <c r="A48" s="4" t="inlineStr">
        <is>
          <t>Beginning balance, value at Mar. 31, 2021</t>
        </is>
      </c>
      <c r="B48" s="6" t="n">
        <v>18594</v>
      </c>
      <c r="C48" s="5" t="n">
        <v>144301535</v>
      </c>
      <c r="D48" s="5" t="n">
        <v>-124043557</v>
      </c>
      <c r="E48" s="5" t="n">
        <v>20276572</v>
      </c>
    </row>
    <row r="49">
      <c r="A49" s="4" t="inlineStr">
        <is>
          <t>Beginning balance, shares at Mar. 31, 2021</t>
        </is>
      </c>
      <c r="B49" s="5" t="n">
        <v>18593757</v>
      </c>
    </row>
    <row r="50">
      <c r="A50" s="4" t="inlineStr">
        <is>
          <t>Equity compensation</t>
        </is>
      </c>
      <c r="B50" s="4" t="inlineStr">
        <is>
          <t xml:space="preserve"> </t>
        </is>
      </c>
      <c r="C50" s="5" t="n">
        <v>650983</v>
      </c>
      <c r="D50" s="4" t="inlineStr">
        <is>
          <t xml:space="preserve"> </t>
        </is>
      </c>
      <c r="E50" s="5" t="n">
        <v>650983</v>
      </c>
    </row>
    <row r="51">
      <c r="A51" s="4" t="inlineStr">
        <is>
          <t>Exercise of stock options, net of cashless exercise of shares</t>
        </is>
      </c>
      <c r="B51" s="6" t="n">
        <v>25</v>
      </c>
      <c r="C51" s="5" t="n">
        <v>46445</v>
      </c>
      <c r="D51" s="4" t="inlineStr">
        <is>
          <t xml:space="preserve"> </t>
        </is>
      </c>
      <c r="E51" s="5" t="n">
        <v>46470</v>
      </c>
    </row>
    <row r="52">
      <c r="A52" s="4" t="inlineStr">
        <is>
          <t>Exercise of stock options, net of cashless exercise of shares, shares</t>
        </is>
      </c>
      <c r="B52" s="5" t="n">
        <v>25000</v>
      </c>
    </row>
    <row r="53">
      <c r="A53" s="4" t="inlineStr">
        <is>
          <t>Exercise of warrants</t>
        </is>
      </c>
      <c r="B53" s="6" t="n">
        <v>9</v>
      </c>
      <c r="C53" s="5" t="n">
        <v>19791</v>
      </c>
      <c r="D53" s="4" t="inlineStr">
        <is>
          <t xml:space="preserve"> </t>
        </is>
      </c>
      <c r="E53" s="5" t="n">
        <v>19800</v>
      </c>
    </row>
    <row r="54">
      <c r="A54" s="4" t="inlineStr">
        <is>
          <t>Exercise of warrants, shares</t>
        </is>
      </c>
      <c r="B54" s="5" t="n">
        <v>9000</v>
      </c>
    </row>
    <row r="55">
      <c r="A55" s="4" t="inlineStr">
        <is>
          <t>Issuance of shares for restricted stock grants</t>
        </is>
      </c>
      <c r="B55" s="6" t="n">
        <v>8</v>
      </c>
      <c r="C55" s="5" t="n">
        <v>-8</v>
      </c>
      <c r="D55" s="4" t="inlineStr">
        <is>
          <t xml:space="preserve"> </t>
        </is>
      </c>
      <c r="E55" s="4" t="inlineStr">
        <is>
          <t xml:space="preserve"> </t>
        </is>
      </c>
    </row>
    <row r="56">
      <c r="A56" s="4" t="inlineStr">
        <is>
          <t>Issuance of shares for restricted stock grants, shares</t>
        </is>
      </c>
      <c r="B56" s="5" t="n">
        <v>7161</v>
      </c>
    </row>
    <row r="57">
      <c r="A57" s="4" t="inlineStr">
        <is>
          <t>Net loss</t>
        </is>
      </c>
      <c r="B57" s="4" t="inlineStr">
        <is>
          <t xml:space="preserve"> </t>
        </is>
      </c>
      <c r="C57" s="4" t="inlineStr">
        <is>
          <t xml:space="preserve"> </t>
        </is>
      </c>
      <c r="D57" s="5" t="n">
        <v>-836162</v>
      </c>
      <c r="E57" s="5" t="n">
        <v>-836162</v>
      </c>
    </row>
    <row r="58">
      <c r="A58" s="4" t="inlineStr">
        <is>
          <t>Ending balance, value at Jun. 30, 2021</t>
        </is>
      </c>
      <c r="B58" s="6" t="n">
        <v>18636</v>
      </c>
      <c r="C58" s="6" t="n">
        <v>145018746</v>
      </c>
      <c r="D58" s="6" t="n">
        <v>-124879719</v>
      </c>
      <c r="E58" s="6" t="n">
        <v>20157663</v>
      </c>
    </row>
    <row r="59">
      <c r="A59" s="4" t="inlineStr">
        <is>
          <t>Ending balance, shares at Jun. 30, 2021</t>
        </is>
      </c>
      <c r="B59" s="5" t="n">
        <v>18634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atements of Stockholders' Equity (Unaudited) (Parenthetical) - shares</t>
        </is>
      </c>
      <c r="B1" s="2" t="inlineStr">
        <is>
          <t>3 Months Ended</t>
        </is>
      </c>
      <c r="C1" s="2" t="inlineStr">
        <is>
          <t>6 Months Ended</t>
        </is>
      </c>
    </row>
    <row r="2">
      <c r="B2" s="2" t="inlineStr">
        <is>
          <t>Jun. 30, 2020</t>
        </is>
      </c>
      <c r="C2" s="2" t="inlineStr">
        <is>
          <t>Jun. 30, 2021</t>
        </is>
      </c>
      <c r="D2" s="2" t="inlineStr">
        <is>
          <t>Jun. 30, 2020</t>
        </is>
      </c>
    </row>
    <row r="3">
      <c r="A3" s="3" t="inlineStr">
        <is>
          <t>Statement of Stockholders' Equity [Abstract]</t>
        </is>
      </c>
    </row>
    <row r="4">
      <c r="A4" s="4" t="inlineStr">
        <is>
          <t>Exercise of stock options, net of cashless exercise of shares</t>
        </is>
      </c>
      <c r="B4" s="5" t="n">
        <v>8958</v>
      </c>
      <c r="C4" s="5" t="n">
        <v>58122</v>
      </c>
      <c r="D4" s="5" t="n">
        <v>11409</v>
      </c>
    </row>
    <row r="5">
      <c r="A5" s="4" t="inlineStr">
        <is>
          <t>Exercise of stock options, net of cashless exercise shares withheld</t>
        </is>
      </c>
      <c r="C5" s="5" t="n">
        <v>9263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460610</v>
      </c>
      <c r="C4" s="6" t="n">
        <v>-733671</v>
      </c>
    </row>
    <row r="5">
      <c r="A5" s="3" t="inlineStr">
        <is>
          <t>Adjustments to reconcile net loss to net cash used in operating activities:</t>
        </is>
      </c>
    </row>
    <row r="6">
      <c r="A6" s="4" t="inlineStr">
        <is>
          <t>Depreciation and amortization</t>
        </is>
      </c>
      <c r="B6" s="5" t="n">
        <v>83989</v>
      </c>
      <c r="C6" s="5" t="n">
        <v>80756</v>
      </c>
    </row>
    <row r="7">
      <c r="A7" s="4" t="inlineStr">
        <is>
          <t>Equity compensation</t>
        </is>
      </c>
      <c r="B7" s="5" t="n">
        <v>5294375</v>
      </c>
      <c r="C7" s="5" t="n">
        <v>189752</v>
      </c>
    </row>
    <row r="8">
      <c r="A8" s="4" t="inlineStr">
        <is>
          <t>Change in provision for doubtful accounts</t>
        </is>
      </c>
      <c r="B8" s="5" t="n">
        <v>-37500</v>
      </c>
      <c r="C8" s="4" t="inlineStr">
        <is>
          <t xml:space="preserve"> </t>
        </is>
      </c>
    </row>
    <row r="9">
      <c r="A9" s="4" t="inlineStr">
        <is>
          <t>Forgiveness of unsecured promissory note</t>
        </is>
      </c>
      <c r="B9" s="5" t="n">
        <v>-10000</v>
      </c>
      <c r="C9" s="4" t="inlineStr">
        <is>
          <t xml:space="preserve"> </t>
        </is>
      </c>
    </row>
    <row r="10">
      <c r="A10" s="3" t="inlineStr">
        <is>
          <t>Changes in assets and liabilities:</t>
        </is>
      </c>
    </row>
    <row r="11">
      <c r="A11" s="4" t="inlineStr">
        <is>
          <t>(Increase) decrease in accounts receivable</t>
        </is>
      </c>
      <c r="B11" s="5" t="n">
        <v>-1251873</v>
      </c>
      <c r="C11" s="5" t="n">
        <v>230285</v>
      </c>
    </row>
    <row r="12">
      <c r="A12" s="4" t="inlineStr">
        <is>
          <t>(Increase) in inventory</t>
        </is>
      </c>
      <c r="B12" s="5" t="n">
        <v>-374898</v>
      </c>
      <c r="C12" s="4" t="inlineStr">
        <is>
          <t xml:space="preserve"> </t>
        </is>
      </c>
    </row>
    <row r="13">
      <c r="A13" s="4" t="inlineStr">
        <is>
          <t>(Increase) in other current assets</t>
        </is>
      </c>
      <c r="B13" s="5" t="n">
        <v>-491501</v>
      </c>
      <c r="C13" s="5" t="n">
        <v>-159797</v>
      </c>
    </row>
    <row r="14">
      <c r="A14" s="4" t="inlineStr">
        <is>
          <t>(Increase) decrease in other assets</t>
        </is>
      </c>
      <c r="B14" s="5" t="n">
        <v>-4250</v>
      </c>
      <c r="C14" s="5" t="n">
        <v>7778</v>
      </c>
    </row>
    <row r="15">
      <c r="A15" s="4" t="inlineStr">
        <is>
          <t>Increase in accounts payable and accrued expenses</t>
        </is>
      </c>
      <c r="B15" s="5" t="n">
        <v>1042150</v>
      </c>
      <c r="C15" s="5" t="n">
        <v>170524</v>
      </c>
    </row>
    <row r="16">
      <c r="A16" s="4" t="inlineStr">
        <is>
          <t>Increase (decrease) in deferred revenue</t>
        </is>
      </c>
      <c r="B16" s="5" t="n">
        <v>134482</v>
      </c>
      <c r="C16" s="5" t="n">
        <v>-47940</v>
      </c>
    </row>
    <row r="17">
      <c r="A17" s="4" t="inlineStr">
        <is>
          <t>Net cash used in operating activities</t>
        </is>
      </c>
      <c r="B17" s="5" t="n">
        <v>-1075636</v>
      </c>
      <c r="C17" s="5" t="n">
        <v>-262313</v>
      </c>
    </row>
    <row r="18">
      <c r="A18" s="3" t="inlineStr">
        <is>
          <t>CASH FLOWS FROM INVESTING ACTIVITIES:</t>
        </is>
      </c>
    </row>
    <row r="19">
      <c r="A19" s="4" t="inlineStr">
        <is>
          <t>Purchase of software license</t>
        </is>
      </c>
      <c r="B19" s="4" t="inlineStr">
        <is>
          <t xml:space="preserve"> </t>
        </is>
      </c>
      <c r="C19" s="5" t="n">
        <v>-100000</v>
      </c>
    </row>
    <row r="20">
      <c r="A20" s="4" t="inlineStr">
        <is>
          <t>Capital expenditures</t>
        </is>
      </c>
      <c r="B20" s="5" t="n">
        <v>-182078</v>
      </c>
      <c r="C20" s="5" t="n">
        <v>-32114</v>
      </c>
    </row>
    <row r="21">
      <c r="A21" s="4" t="inlineStr">
        <is>
          <t>Collection of note receivable</t>
        </is>
      </c>
      <c r="B21" s="4" t="inlineStr">
        <is>
          <t xml:space="preserve"> </t>
        </is>
      </c>
      <c r="C21" s="5" t="n">
        <v>21699</v>
      </c>
    </row>
    <row r="22">
      <c r="A22" s="4" t="inlineStr">
        <is>
          <t>Net cash used in investing activities</t>
        </is>
      </c>
      <c r="B22" s="5" t="n">
        <v>-182078</v>
      </c>
      <c r="C22" s="5" t="n">
        <v>-110415</v>
      </c>
    </row>
    <row r="23">
      <c r="A23" s="3" t="inlineStr">
        <is>
          <t>CASH FLOWS FROM FINANCING ACTIVITIES:</t>
        </is>
      </c>
    </row>
    <row r="24">
      <c r="A24" s="4" t="inlineStr">
        <is>
          <t>Return of repayment on unsecured promissory note</t>
        </is>
      </c>
      <c r="B24" s="5" t="n">
        <v>10000</v>
      </c>
      <c r="C24" s="4" t="inlineStr">
        <is>
          <t xml:space="preserve"> </t>
        </is>
      </c>
    </row>
    <row r="25">
      <c r="A25" s="4" t="inlineStr">
        <is>
          <t>Net proceeds from issuance of common stock</t>
        </is>
      </c>
      <c r="B25" s="4" t="inlineStr">
        <is>
          <t xml:space="preserve"> </t>
        </is>
      </c>
      <c r="C25" s="5" t="n">
        <v>10569467</v>
      </c>
    </row>
    <row r="26">
      <c r="A26" s="4" t="inlineStr">
        <is>
          <t>Loan proceeds on unsecured promissory note</t>
        </is>
      </c>
      <c r="B26" s="4" t="inlineStr">
        <is>
          <t xml:space="preserve"> </t>
        </is>
      </c>
      <c r="C26" s="5" t="n">
        <v>806100</v>
      </c>
    </row>
    <row r="27">
      <c r="A27" s="4" t="inlineStr">
        <is>
          <t>Net proceeds from issuance of common stock from exercise of stock options</t>
        </is>
      </c>
      <c r="B27" s="5" t="n">
        <v>46470</v>
      </c>
      <c r="C27" s="5" t="n">
        <v>139258</v>
      </c>
    </row>
    <row r="28">
      <c r="A28" s="4" t="inlineStr">
        <is>
          <t>Proceeds from issuance of common stock from exercise of warrants</t>
        </is>
      </c>
      <c r="B28" s="5" t="n">
        <v>19800</v>
      </c>
      <c r="C28" s="5" t="n">
        <v>110000</v>
      </c>
    </row>
    <row r="29">
      <c r="A29" s="4" t="inlineStr">
        <is>
          <t>Withholding taxes paid on vesting of restricted stock units</t>
        </is>
      </c>
      <c r="B29" s="4" t="inlineStr">
        <is>
          <t xml:space="preserve"> </t>
        </is>
      </c>
      <c r="C29" s="5" t="n">
        <v>-13335</v>
      </c>
    </row>
    <row r="30">
      <c r="A30" s="4" t="inlineStr">
        <is>
          <t>Net cash provided by financing activities</t>
        </is>
      </c>
      <c r="B30" s="5" t="n">
        <v>76270</v>
      </c>
      <c r="C30" s="5" t="n">
        <v>11611490</v>
      </c>
    </row>
    <row r="31">
      <c r="A31" s="4" t="inlineStr">
        <is>
          <t>Net (decrease) increase in cash</t>
        </is>
      </c>
      <c r="B31" s="5" t="n">
        <v>-1181444</v>
      </c>
      <c r="C31" s="5" t="n">
        <v>11238762</v>
      </c>
    </row>
    <row r="32">
      <c r="A32" s="4" t="inlineStr">
        <is>
          <t>CASH, beginning of period</t>
        </is>
      </c>
      <c r="B32" s="5" t="n">
        <v>13121392</v>
      </c>
      <c r="C32" s="5" t="n">
        <v>3350853</v>
      </c>
    </row>
    <row r="33">
      <c r="A33" s="4" t="inlineStr">
        <is>
          <t>CASH, end of period</t>
        </is>
      </c>
      <c r="B33" s="5" t="n">
        <v>11939948</v>
      </c>
      <c r="C33" s="5" t="n">
        <v>14589615</v>
      </c>
    </row>
    <row r="34">
      <c r="A34" s="3" t="inlineStr">
        <is>
          <t>Supplemental disclosure of noncash investing and financing activities:</t>
        </is>
      </c>
    </row>
    <row r="35">
      <c r="A35" s="4" t="inlineStr">
        <is>
          <t>Note payable for software license</t>
        </is>
      </c>
      <c r="B35" s="4" t="inlineStr">
        <is>
          <t xml:space="preserve"> </t>
        </is>
      </c>
      <c r="C35" s="5" t="n">
        <v>300000</v>
      </c>
    </row>
    <row r="36">
      <c r="A36" s="4" t="inlineStr">
        <is>
          <t>Reclassification of stock option awards</t>
        </is>
      </c>
      <c r="B36" s="5" t="n">
        <v>1411108</v>
      </c>
      <c r="C36" s="4" t="inlineStr">
        <is>
          <t xml:space="preserve"> </t>
        </is>
      </c>
    </row>
    <row r="37">
      <c r="A37" s="4" t="inlineStr">
        <is>
          <t>Settlement of executive bonuses with restricted stock units</t>
        </is>
      </c>
      <c r="B37" s="4" t="inlineStr">
        <is>
          <t xml:space="preserve"> </t>
        </is>
      </c>
      <c r="C37" s="6" t="n">
        <v>53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1. NATURE
OF BUSINESS Business Intellicheck,
Inc. (the “Company” or “Intellicheck”) is a prominent technology company that is engaged in developing, integrating
and marketing identity verification solutions to address challenges that include commercial retail and banking fraud prevention. Intellicheck’s
products include ID Check®, a solution for preventing identity fraud across any industry delivered via smartphone, tablet, POS integration
or other electronic devices. Intellicheck
continues to develop and release innovative products based upon its rich patent portfolio consisting of nineteen issued patents and four
pending patents. Liquidity For
the six months ended June 30, 2021, the Company incurred a net loss of $ 5,460,610
and used cash in operations of $ 1,075,636 .
As of June 30, 2021, the Company had cash of $ 11,939,948 ,
working capital of $ 11,334,550 and
an accumulated deficit of $ 124,879,719 .
Based on the Company’s business plan and cash resources, Intellicheck expects its existing and future resources and revenues generated
from operations to satisfy its working capital requirements for at least the next 12 months. As
of the filing of this Form 10-Q, the COVID-19 pandemic, which first began affecting the Company in the first quarter of 2020, has impacted
the Company’s business by a temporary decline in revenues from its customers. Though the Company has had an increase in SaaS revenues
for the three and six months ended June 30, 2021 over the respective periods in 2020, the COVID-19 pandemic may continue to impact its
business directly and/or indirectly for the foreseeable future. The Company is further unable to accurately predict the full impact that
the COVID-19 pandemic will have on its results of operations or financial condition due to numerous factors that are not within its control,
including the duration and severity of the outbreak together with any potential statewide closures if cases increase, the spread of recently
discovered COVID-19 variants, including the Delta variant, and the widespread adoption of vaccination measures. See
Part II, Item 1A for more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Restatement
of Previously Issued Financial Statements On
May 16, 2022, management in concurrence with the Company’s Audit Committee of our Board of Directors (the “Audit Committee”),
concluded that that the financial statements previously issued as of and for the three and six months period ended June 30, 2021, should
no longer be relied upon due to errors in accounting for certain option awards. Accordingly, we are restating our
Balance Sheets, Statements of Operations, Statements of Stockholders’ Equity, Statements of Cash Flows and the related notes as
of and for the three and six months ended June 30, 2021. Specifically, the Company determined that a cashless
withholding to satisfy personal income tax obligations from certain option awards exercised commencing in the third quarter of 2020 and
the first quarter of 2021, caused the underlying options to no longer qualify as equity awards and should have instead been classified
as liability awards commencing on the date of exercise. The change in the classification of the awards
to liability classified awards requires the Company to remeasure the fair value of the awards at the end of each reporting period they
remain outstanding, with the increase or decrease in fair value correspondingly charged or credited to selling, general and administrative
expenses in arriving at net income (loss). Furthermore, the Company, due to an administrative error, failed to sell the shares withheld
in 2021 and did not remit the equivalent amount of funds to the tax authorities. To date, the Company has not returned the shares or
otherwise reimbursed the effected individuals for the shares surrendered. The Company is
currently in the process of arranging payment to the individuals, which is expected to be completed during the quarter ending June 30,
2022. These errors resulted in misstatements to our
Balance Sheets, Statements of Operations, Statements of Stockholders’ Equity, and Statements of Cash Flows as of and for the three
and six months ended June 30, 2021 as follows: SCHEDULE
OF ERRORS RESULTED IN MISSTATEMENTS
As of June 30, 2021
As Restatement As
Reported Adjustment Restated
BALANCE SHEET
Equity awards liability $ - 709,355 $ 709,355
Liability for shares withheld $ - 1,244,458 $ 1,244,458
Total current liabilities $ 3,267,936 1,953,813 $ 5,221,749
Total liabilities $ 3,274,534 1,953,813 $ 5,228,347
Common stock (dollars) $ 18,728 (92 ) $ 18,636
Additional paid-in capital $ 140,267,314 4,751,432 $ 145,018,746
Accumulated deficit $ (118,174,566 ) (6,705,153 ) $ (124,879,719 )
Total stockholders’ equity $ 22,111,476 (1,953,813 ) $ 20,157,663
Common stock (shares) 18,727,552 (92,634 ) 18,634,918
For the three months ended June 30, 2021
As Previously Restatement As Restated
STATEMENT OF OPERATIONS
Selling, general and administrative expenses $ 2,714,396 98,377 $ 2,812,773
Total operating expenses $ 4,067,020 98,377 $ 4,165,397
Loss from operations $ (738,395 ) (98,377 ) $ (836,772 )
Net loss $ (737,785 ) (98,377 ) $ (836,162 )
PER SHARE INFORMATION
Loss per common share
Basic and Diluted $ (0.04 ) 0.00 $ (0.04 )
Weighted average common shares used in computing per share amounts - Basic and Diluted $ 18,708,409 (92,634 ) $ 18,615,775
For the six months ended June 30, 2021
As Previously Restatement As Restated
STATEMENT OF OPERATIONS
Selling, general and administrative expenses $ 5,095,176 3,662,759 $ 8,757,935
Total operating expenses $ 7,784,041 3,662,759 $ 11,446,800
Loss from operations $ (1,813,603 ) (3,662,759 ) $ (5,476,362 )
Net loss $ (1,797,851 ) (3,662,759 ) $ (5,460,610 )
PER SHARE INFORMATION
Loss per common share
Basic and Diluted $ (0.10 ) $ (0.19 ) $ (0.29 )
Weighted average common shares used in computing per share amounts -
Basic and Diluted 18,612,512 (64,170 ) 18,548,342
For the three months ended June 30, 2021
As Previously
Reported Restatement Adjustment As Restated
STATEMENT OF STOCKHOLDERS’ EQUITY
Net loss $ (737,785 ) (98,377 ) $ (836,162 )
Common stock (shares) 18,727,552 (92,634 ) 18,634,918
Common stock (dollars) $ 18,728 (92 ) $ 18,636
Additional paid-in capital $ 140,267,314 4,751,432 $ 145,018,746
Accumulated deficit $ (118,174,566 ) (6,705,153 ) $ (124,879,719 )
Total stockholders’ equity $ 22,111,476 (1,953,813 ) $ 20,157,663
For
the six months ended June 30, 2021
As
Previously Restatement As
Restated
STATEMENT
OF STOCKHOLDERS’ EQUITY
Exercise of
stock options, net of cashless exercise of 58,122 92,634 $ 46,470 1,708,946 $ 1,755,416
Net loss $ (1,797,851 ) (3,662,759 ) $ (5,460,610 )
Common stock (shares) 18,727,552 (92,634 ) 18,634,918
Common
stock (dollars) $ 18,728 (92 ) $ 18,636
Additional
paid-in capital $ 140,267,314 4,751,432 $ 145,018,746
Accumulated
deficit $ (118,174,566 ) (6,705,153 ) $ (124,879,719 )
Total
stockholders’ equity $ 22,111,476 (1,953,813 ) $ 20,157,663
For the six months ended June 30, 2021
As Previously Restatement As Restated
STATEMENT OF CASH FLOWS
Net loss $ (1,797,851 ) (3,662,759 ) $ (5,460,610 )
Equity compensation $ 1,631,616 (3,662,759 ) $ 5,294,375
Supplemental disclosure of noncash investing and financing activities:
Reclassification of stock option awards $ - 1,411,108 $ 1,411,108 The correction of these errors had no net effect on net cash used in
operating activit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June 30, 2021 and the results of operations, stockholders’
equity and cash flows for the six months ended June 30, 2021 and 2020. All such adjustments are of a normal and recurring nature. Interim
financial statements are prepared on a basis consistent with the Company’s annual financial statements. Results of operations for
the six-month period ended June 30, 2021, are not necessarily indicative of the operating results that may be expected for the year ending
December 31, 2021. As noted in the Explanatory
Note, the Company has filed this Form 10-Q/A to amend our Quarterly Report on Form 10-Q for the three and six month periods ended June
30, 2021, originally filed with the SEC on August 11, 2021 (the “Original Form 10-Q”), to restate our Financial Statements
and related footnote disclosures as of and for the three and six months ended June 30, 2021. The balance sheet as of December
31, 2020 has been derived from the audited financial statements at that date, as restated,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20. Recent
Accounting Pronouncements In
December 2019, the Financial Accounting Standards Board (“FASB”) issued ASU 2019-12, “Income Taxes (Topic 740):
Simplifying the Accounting for Income Taxes” In
June 2016, the FASB issued ASU No. 2016-13, Financial Instruments – Credit Losses (Topic 326): Measurement of Credit Losses
on Financial Instruments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Equity compensation plan. Due to the inherent uncertainties involved in making estimates, actual results
reported in future periods may be different from those estimates. As discussed above, certain option awards no longer qualify as equity
awards and instead are being classified as liability awards. ASC 718 establishes fair value as the measurement objective in accounting
for equity payment arrangements and requires all companies to apply a fair value based measurement method in accounting for all equity
payment transactions with employees. The company determined the fair value of these awards utilizing a Black-Scholes option pricing model.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The Company had $ 709,355
● Level
3—Unobservable inputs for the asset or liability. Financial instruments are considered
Level 3 when the fair values are determined using pricing models, discounted cash flows or
similar techniques and at least one significant model assumption or input is unobservable.
The Company had no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Goodwill Goodwill
represents the excess of acquisition cost over the fair value of net assets acquired in business combinations. Pursuant to ASC Topic
350, the Company tests goodwill for impairment on an annual basis in the fourth quarter (December 31, 2021),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ntangible
Assets Intangible
assets include patents, copyrights, intellectual property rights and licensed software. The Company uses the straight-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June 30, 2021 and
December 31, 2020,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accounts payable and accrued expenses. As of June 30, 2021 and December 31, 2020, the carrying value
of the Company’s financial instruments approximated fair value, due to their short-term nature. Revenue
Recognition and Deferred Revenue General Most
license fees and services revenue are generated from a combination of fixed-price and per-scan contracts. Under the per-scan revenue
model, customers are charged a fee each time the customer scans an identity document, such as a driver’s license, with the Company’s
software. Under the fixed-price revenue model customers are charged a fixed monthly fee either per device or physical business location
to access the Company’s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from 30 to 6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either on a formula such as number of locations using the
service in a given month multiplied by a fee per location or the number of actual scans in a given month multiplied by a set price per
scan based on the contract with the customer.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are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SCHEDULE
OF DISAGGREGATION OF REVENUE
For
the Three Months Ended June 30,
2021 2020
Products
and services
Software
as a Service (SaaS) $ 3,233,610 $ 1,671,350
Other
subscription and support services 3,510 70,703
Equipment 1,425,382 51,754
Non-recurring
services 32,200 41,450
Extended
warranties on equipment 2,448 5,845
Other 99,991 1,093
$ 4,797,141 $ 1,842,195
Timing
of revenue recognition
Products
transferred at a point in time $ 1,525,373 $ 52,847
Services
transferred over time 3,271,768 1,789,348
$ 4,797,141 $ 1,842,195
For
the Six Months Ended June 30,
2021 2020
Products
and services
Software
as a Service (SaaS) $ 6,009,317 $ 3,909,769
Other
subscription and support services 19,307 149,934
Equipment 1,461,648 835,547
Non-recurring
services 53,200 41,450
Extended
warranties on equipment 5,604 12,175
Other 110,606 8,592
$ 7,659,682 $ 4,957,467
Timing
of revenue recognition
Products
transferred at a point in time $ 1,572,253 $ 844,139
Services
transferred over time 6,087,429 4,113,328
Revenues $ 7,659,682 $ 4,957,467 Contract
balances The
current portion of deferred revenue at June 30, 2021 and December 31, 2020 was $ 539,328 402,782 242,738 334,929 6,598 8,662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SCHEDULE
OF REVENUE PERFORMANCE OBLIGATION
Remainder
2021 2022 2023 Total
Software
as a Service (SaaS) $ 414,351 $ 112,615 $ - $ 526,966
Other
subscription and support services 5,780 5,507 1,985 13,272
Extended
warranties on equipment 2,502 2,256 930 5,688
$ 422,633 $ 120,378 $ 2,915 $ 545,926 All
consideration from contracts with customers is included in the amounts presented above. Business
Concentrations and Credit Risk During
the three and six-month periods ended June 30, 2021, the Company made sales to two customers that accounted for approximately 62 57 70 44 54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warrants and restricted stock is reflected in diluted earnings per share by application of the treasury stock method. The calculation
of diluted net loss per share excludes all anti-dilutive shares. In the periods of a net loss, all common stock equivalents are considered
anti-dilutive. SCHEDULE
OF EARNINGS PER SHARE BASIC AND DILUTED
Three
Months Ended Six
Months Ended
June
30, June
30,
2021 2020 2021 2020
Numerator:
Net
loss $ (836,162 ) $ (760,273 ) $ (5,460,610 ) $ (733,671 )
Denominator:
Weighted
average common shares –
Basic/Diluted 18,615,775 16,377,539 18,548,342 16,265,544
Net
loss per share –
Basic/Diluted $ (0.04 ) $ (0.05 ) $ (0.29 ) $ (0.05 ) The
following table summarizes the common stock equivalents excluded from loss per diluted share because their effect would be anti-dilutive
to the net loss: SUMMARY
OF COMMON STOCK EQUIVALENTS EXCLUDED FROM LOSS PER DILUTED SHARE
Three
Months Ended Six
Months Ended
June
30, June
30,
2021 2020 2021 2020
Stock
options 502,424 1,263,257 502,424 1,263,257
Warrants - 13,430 - 13,430
Restricted
stock 409,765 7,284 409,765 7,284
Performance
stock units 233,848 - 233,848 -
Antidilutive
securities excluded from computation of earnings per share amount 1,146,037 1,283,971 1,146,037 1,283,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54:13Z</dcterms:created>
  <dcterms:modified xmlns:dcterms="http://purl.org/dc/terms/" xmlns:xsi="http://www.w3.org/2001/XMLSchema-instance" xsi:type="dcterms:W3CDTF">2022-06-09T20:54:13Z</dcterms:modified>
</cp:coreProperties>
</file>